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sheetId="7" r:id="rId7"/>
    <s:sheet name="Revenue Recognition" sheetId="8" r:id="rId8"/>
    <s:sheet name="Collaboration Agreements" sheetId="9" r:id="rId9"/>
    <s:sheet name="Former Collaborations" sheetId="10" r:id="rId10"/>
    <s:sheet name="Fair Value Measurements" sheetId="11" r:id="rId11"/>
    <s:sheet name="Investments" sheetId="12" r:id="rId12"/>
    <s:sheet name="Debt" sheetId="13" r:id="rId13"/>
    <s:sheet name="Common Stock" sheetId="14" r:id="rId14"/>
    <s:sheet name="Accrued Liabilities" sheetId="15" r:id="rId15"/>
    <s:sheet name="Accounting for Stock-Based Comp" sheetId="16" r:id="rId16"/>
    <s:sheet name="Accumulated Other Comprehensive" sheetId="17" r:id="rId17"/>
    <s:sheet name="Loss Per Common Share" sheetId="18" r:id="rId18"/>
    <s:sheet name="Related Party Transactions" sheetId="19" r:id="rId19"/>
    <s:sheet name="New Accounting Pronouncements" sheetId="20" r:id="rId20"/>
    <s:sheet name="Fair Value Measurements (Polici" sheetId="21" r:id="rId21"/>
    <s:sheet name="Fair Value Measurements (Tables" sheetId="22" r:id="rId22"/>
    <s:sheet name="Investments (Tables)" sheetId="23" r:id="rId23"/>
    <s:sheet name="Accrued Liabilities (Tables)" sheetId="24" r:id="rId24"/>
    <s:sheet name="Accounting for Stock-Based Co25" sheetId="25" r:id="rId25"/>
    <s:sheet name="Accumulated Other Comprehensi26" sheetId="26" r:id="rId26"/>
    <s:sheet name="Nature of Business - Additional" sheetId="27" r:id="rId27"/>
    <s:sheet name="Collaboration Agreements - Addi" sheetId="28" r:id="rId28"/>
    <s:sheet name="Former Collaborations - Additio" sheetId="29" r:id="rId29"/>
    <s:sheet name="Fair Value Measurements - Addit" sheetId="30" r:id="rId30"/>
    <s:sheet name="Fair Value Measurements - Finan" sheetId="31" r:id="rId31"/>
    <s:sheet name="Investments - Summary of Amorti" sheetId="32" r:id="rId32"/>
    <s:sheet name="Investments - Additional Inform" sheetId="33" r:id="rId33"/>
    <s:sheet name="Debt - Additional Information (" sheetId="34" r:id="rId34"/>
    <s:sheet name="Common Stock - Additional Infor" sheetId="35" r:id="rId35"/>
    <s:sheet name="Accrued Liabilities - Accrued L" sheetId="36" r:id="rId36"/>
    <s:sheet name="Accounting for Stock-Based Co37" sheetId="37" r:id="rId37"/>
    <s:sheet name="Accounting for Stock-Based Co38" sheetId="38" r:id="rId38"/>
    <s:sheet name="Accounting for Stock-Based Co39" sheetId="39" r:id="rId39"/>
    <s:sheet name="Accumulated Other Comprehensi40" sheetId="40" r:id="rId40"/>
    <s:sheet name="Loss Per Common Share - Additio" sheetId="41" r:id="rId41"/>
    <s:sheet name="Related Party Transactions - Co" sheetId="42" r:id="rId42"/>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RIS</t>
  </si>
  <si>
    <t>Entity Registrant Name</t>
  </si>
  <si>
    <t>CURIS INC</t>
  </si>
  <si>
    <t>Entity Central Index Key</t>
  </si>
  <si>
    <t>Current Fiscal Year End Date</t>
  </si>
  <si>
    <t>--12-31</t>
  </si>
  <si>
    <t>Entity Filer Category</t>
  </si>
  <si>
    <t>Accelerated Filer</t>
  </si>
  <si>
    <t>Entity Common Stock, Shares Outstanding</t>
  </si>
  <si>
    <t>Condensed Consolidated Balance Sheets (unaudited) - USD ($)</t>
  </si>
  <si>
    <t>Dec. 31, 2015</t>
  </si>
  <si>
    <t>Current Assets:</t>
  </si>
  <si>
    <t>Cash and cash equivalents</t>
  </si>
  <si>
    <t>Investments</t>
  </si>
  <si>
    <t>Accounts receivable</t>
  </si>
  <si>
    <t>Prepaid expenses and other current assets</t>
  </si>
  <si>
    <t>Total current assets</t>
  </si>
  <si>
    <t>Property and equipment, net</t>
  </si>
  <si>
    <t>Long-term investment - 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Commitments</t>
  </si>
  <si>
    <t xml:space="preserve"> </t>
  </si>
  <si>
    <t>Stockholders' Equity:</t>
  </si>
  <si>
    <t>Common stock, $0.01 par value-225,000,000 shares authorized; 130,261,374 shares issued and 129,038,528 shares outstanding at March 31, 2016; 130,213,224 shares issued and 128,990,378 shares outstanding at December 31, 2015</t>
  </si>
  <si>
    <t>Additional paid-in capital</t>
  </si>
  <si>
    <t>Treasury stock (at cost, 1,222,846 shares)</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t>
  </si>
  <si>
    <t>Condensed Consolidated Statements of Operations and Comprehensive Loss (unaudited) - USD ($)</t>
  </si>
  <si>
    <t>Mar. 31, 2015</t>
  </si>
  <si>
    <t>Revenues:</t>
  </si>
  <si>
    <t>Royalties</t>
  </si>
  <si>
    <t>Research and development, net</t>
  </si>
  <si>
    <t>Total revenues</t>
  </si>
  <si>
    <t>Costs and Expenses:</t>
  </si>
  <si>
    <t>Cost of royalty revenues</t>
  </si>
  <si>
    <t>Research and development</t>
  </si>
  <si>
    <t>In-process research and development</t>
  </si>
  <si>
    <t>General and administrative</t>
  </si>
  <si>
    <t>Total costs and expenses</t>
  </si>
  <si>
    <t>Loss from operations</t>
  </si>
  <si>
    <t>Other Expense:</t>
  </si>
  <si>
    <t>Interest income</t>
  </si>
  <si>
    <t>Interest expense</t>
  </si>
  <si>
    <t>Total other expense, net</t>
  </si>
  <si>
    <t>Net loss</t>
  </si>
  <si>
    <t>Net loss per common share (basic and diluted)</t>
  </si>
  <si>
    <t>Weighted average common shares (basic and diluted)</t>
  </si>
  <si>
    <t>Total comprehensive loss</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Amortization of debt issuance costs</t>
  </si>
  <si>
    <t>Loss on disposal of assets</t>
  </si>
  <si>
    <t>Non-cash interest (income)/expense on investments</t>
  </si>
  <si>
    <t>Issuance of common stock in consideration for rights granted under Aurigene collaboration agreement (see Note 4(b))</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 of investments</t>
  </si>
  <si>
    <t>Sale of investments</t>
  </si>
  <si>
    <t>Purchases of property and equipment</t>
  </si>
  <si>
    <t>Decrease in restricted cash</t>
  </si>
  <si>
    <t>Net cash used by investing activities</t>
  </si>
  <si>
    <t>CASH FLOWS FROM FINANCING ACTIVITIES:</t>
  </si>
  <si>
    <t>Proceeds from issuance of common stock associated with offerings, net of issuance costs (see Note 9(a))</t>
  </si>
  <si>
    <t>Proceeds from issuance of common stock under the Company's share-based compensation plans</t>
  </si>
  <si>
    <t>Payments on Curis Royalty's debt</t>
  </si>
  <si>
    <t>Net cash (used in)/provided by financing activities</t>
  </si>
  <si>
    <t>NET (DECREASE)/INCREASE IN CASH AND CASH EQUIVALENTS</t>
  </si>
  <si>
    <t>CASH AND CASH EQUIVALENTS, BEGINNING OF PERIOD</t>
  </si>
  <si>
    <t>CASH AND CASH EQUIVALENTS, END OF PERIOD</t>
  </si>
  <si>
    <t>Non-cash items:</t>
  </si>
  <si>
    <t>Unpaid and accrued equity issuance costs</t>
  </si>
  <si>
    <t>Nature of Business</t>
  </si>
  <si>
    <t>Organization, Consolidation and Presentation of Financial Statements [Abstract]</t>
  </si>
  <si>
    <t>1. Nature of Business
Curis, Inc. is a biotechnology company seeking to develop and
commercialize innovative drug candidates for the treatment of
cancers. As used throughout these consolidated financial
statements, the term “the Company” refers to the
business of Curis, Inc. and its wholly owned subsidiaries, except
where the context otherwise requires, and the term
“Curis” refers to Curis, Inc.
The Company conducts its research and development programs both
internally and through strategic collaborations. The
Company’s most advanced drug candidate is CUDC-907, an
orally-available, small molecule inhibitor of histone deacetylase,
or HDAC, and phosphatidylinositol-3-kinase, or PI3K, enzymes, which
is being investigated in clinical studies in patients with diffuse
large B-cell lymphoma and solid tumors.
In January 2015, the Company entered into an exclusive
collaboration agreement focused on immuno-oncology and selected
precision oncology targets with Aurigene Discovery Technologies
Limited, or Aurigene (see Note 4(b)). The collaboration is
comprised of multiple programs, in which Curis has the option to
exclusively license compounds once a development candidate is
nominated within each respective program. In October 2015, the
Company exercised options to license the first two programs under
this collaboration. The first licensed program is focused on the
development of orally-available small molecule antagonists of
programmed death-1 (PD-1) and V-domain Ig suppressor of T cell
activation (VISTA) in the immuno-oncology field. The Company has
named CA-170, a PD-L1/VISTA antagonist, as the development
candidate from this program. The second licensed program is focused
on orally-available small molecule inhibitors of Interleukin-1
receptor-associated kinase 4 (IRAK4) in the precision oncology
field and the Company has named CA-4948 as the development
candidate from this program. In addition, in October 2015, the
Company selected a third program for potential further development
under the collaboration, the second preclinical program within the
immuno-oncology field, which is focused on evaluating small
molecule antagonists of PD-1 and T-cell immunoglobulin and mucin
domain containing protein-3 (TIM-3) pathways, including small
molecules that target PD-L1 and TIM-3. The Company has not yet
exercised its option to license this third program.
The Company is also party to a collaboration with F. Hoffmann-La
Roche Ltd, or Roche, and Genentech Inc., or Genentech, a member of
the Roche Group, under which Roche and Genentech are
commercializing Erivedge ®
The Company’s proprietary small molecule compounds also
include CUDC-427, an orally-available, small molecule antagonist of
inhibitor of apoptosis, or IAP proteins, and CUDC-305, a Heat Shock
Protein 90, or HSP90, inhibitor.
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FDA and in
overseas markets by similar regulatory authorities.
The Company is subject to risks common to companies in the
biotechnology industry as well as risks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Genentech and Roche to successfully
commercialize Erivedge in the approved indication of advanced BCC
and to progress its clinical development in indications other than
BCC; the Company’s ability to obtain adequate financing to
fund its operations; the ability of the Company’s wholly
owned subsidiary, Curis Royalty, LLC, or Curis Royalty, to satisfy
the terms of its loan agreement with BioPharma Secured Debt Fund II
Sub, S.à.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
The Company’s future operating results will largely depend on
the progress of drug candidates currently in its development
pipeline and the magnitude of payments that it receives and makes
under its current and potential future collaborations. The results
of the Company’s operations may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positive results in Roche and
Genentech’s ongoing clinical trials.
The Company anticipates that existing cash, cash equivalents and
investments at March 31, 2016 should enable it to maintain
current and planned operations into 2017. The Company’s
ability to continue funding its planned operations beyond this
period is dependent upon, among other things, its ability to
control expenses and its ability to raise additional funds through
equity or debt financings, the success of its collaboration with
Genentech, including its receipt of additional contingent cash
payments under this collaboration, new collaborations or other
sources of financing. The Company may not be able to successfully
raise additional funds or enter into or continue any corporate
collaborations and the timing, amount and likelihood of such events
is highly uncertain. If the Company is unable to obtain adequate
financing, the Company may be required to reduce or delay spending
on its research and/or development programs.</t>
  </si>
  <si>
    <t>Basis of Presentation</t>
  </si>
  <si>
    <t>2. Basis of
Presentation
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r GAAP, for complete financial statements and should be read in
conjunction with the Company’s Annual Report on Form 10-K for
the year ended December 31, 2015, or the Annual Report, as
filed with the Securities and Exchange Commission on
February 29, 2016.
In the opinion of the Company, the unaudited financial statements
contain all adjustments (all of which were considered normal and
recurring) necessary for a fair statement of the Company’s
financial position at March 31, 2016 and the results of
operations and cash flows for the three-month periods ended
March 31, 2016 and 2015.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t>
  </si>
  <si>
    <t>Revenue Recognition</t>
  </si>
  <si>
    <t>Accounting Policies [Abstract]</t>
  </si>
  <si>
    <t>3. Revenue
Recognition
The Company is currently a party to a collaboration agreement with
Genentech, the terms of which provide for Genentech to make a
non-refundable license fee payment, research and development
funding payments, contingent cash payments based upon achievement
of clinical development and regulatory objectives, and royalties on
product sales if any products are successfully commercialized. For
a complete discussion of the Company’s revenue recognition
policy, see Note 2(c) included in its 2015 Annual Report on Form
10-K.</t>
  </si>
  <si>
    <t>Collaboration Agreements</t>
  </si>
  <si>
    <t>4. Collaboration
Agreements
(a) Genentech, Inc.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nited States and by Genentech’s parent company,
Roche, in several other countries for the treatment of advanced
BCC. Roche is also conducting additional exploratory Phase 2
studies in patients with less severe forms of BCC. Pursuant to the
agreement, the Company is eligible to receive up to an aggregate of
$115,000,000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00,000 as of March 31, 2016.
In addition to these payments and pursuant to the agreement, the
Company is entitled to a royalty on net sales of Erivedge that
ranges from 5% to 7.5%.
In December 2012, Curis formed a wholly-owned subsidiary, Curis
Royalty, which received a $30,000,000 loan at an annual interest
rate of 12.25% pursuant to a credit agreement between Curis Royalty
and BioPharma-II (see Note 8). In connection with the loan, Curis
transferred to Curis Royalty its right to receive certain royalty
and royalty-related payments on the commercial sales of Erivedge
that it receives from Genentech. The loan and accrued interest is
being repaid by Curis Royalty using such royalty and
royalty-related payments. The loan constitutes an obligation of
Curis Royalty, and is non-recourse to Curis.
The royalty rate applicable to Erivedge may be decreased by 2%
(such that the applicable royalty rate will range from 3% to 5.5%)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During the third quarter of
2015, the FDA and the European Medicine Agency’s Committee
for Medicinal Products for Human Use, or CHMP, approved another
Hedgehog signaling pathway inhibitor, sonidegib, which is marketed
by Novartis, for use in locally advanced BCC. Beginning in the
fourth quarter of 2015, Genentech applied the 2% royalty reduction
on United States sales of Erivedge as a result of the first
commercial sale of sonidegib in the United States.
The Company recognized $1,743,747 and $1,671,070 in royalty revenue
under the Genentech collaboration during the quarters ended
March 31, 2016 and 2015, respectively. The Company recorded
costs of royalty revenues within the costs and expenses section of
its Condensed Consolidated Statements of Comprehensive Loss of
$88,773 and $84,092 during these same periods, respectively. For
each of the three-month periods ended March 31, 2016 and 2015,
these amounts are comprised of 5% of the royalties earned by Curis
Royalty that the Company is obligated to pay to university
licensors. As further discussed in Note 8, the Company expects that
all royalty revenues received by Curis Royalty from Genentech on
net sales of Erivedge will be used by Curis Royalty to pay
principal and interest under the loan that Curis Royalty received
from BioPharma II, subject to specified quarterly caps, until such
time as the loan is fully repaid.
During the three months ended March 31, 2016 and 2015, the
Company recorded research and development revenue of $52,736 and
$55,786, respectively, related to expenses incurred by the Company
on behalf of Genentech that were paid by the Company and for which
Genentech is obligated to reimburse the Company. During the three
months ended March 31, 2016 and 2015, Genentech incurred
expenses of $71,426 and $68,775, respectively, under this
collaboration which the Company is obligated to reimburse to
Genentech, and which the Company has recorded as contra-revenues in
its Condensed Consolidated Statements of Comprehensive Loss.
(b) Aurigene Agreement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For a
complete discussion of the collaboration, including term,
termination rights and royalties and sublicense fees payable by the
Company, see Note 3(b) included in its 2015 Annual Report on Form
10-K.
For each program, Aurigene has granted the Company an exclusive
option, exercisable within 90 days after Aurigene delivers the
relevant data regarding a development candidate, to obtain an
exclusive, royalty-bearing license to develop, manufacture and
commercialize compounds from such program, including the
development candidate and products containing such compounds,
anywhere in the world, except for India and Russia. For the
development, manufacture, and commercialization of compounds from a
particular program and products containing such compounds in India
and Russia, Aurigene will grant the Company the royalty-bearing
license described above for such program, and the Company will
grant Aurigene an exclusive, royalty-free, fully paid license under
the Company’s relevant technology upon exercise of the
relevant option.
During 2015, the Company exercised options to license the first two
programs under this collaboration, resulting in an aggregate
one-time payment of $6,000,000 (comprised of a $3,000,000 option
exercise fee for each program) by the Company to Aurigene. The
first licensed program is focused on the development of
orally-available small molecule antagonists of PD-1 and VISTA in
the immuno-oncology field. The Company has named CA-170, a
PD-L1/VISTA antagonist, as the development candidate from this
program. The second licensed program is focused on orally-available
small molecule inhibitors of IRAK4 in the precision oncology field,
with the development candidate designated CA-4948. Effective
October 2015, the Company agreed to make additional payments to
Aurigene totaling up to $2,000,000 for supplemental research,
development and/or manufacturing activities in support of these two
programs, of which the Company paid $1,000,000 related to such
costs Aurigene incurred in 2015 and the remaining $1,000,000 was
recognized in the quarter ended March 31, 2016. As of
March 31, 2016, the Company has recorded this $1,000,000 of
costs in accounts payable on its Consolidated Balance Sheet.
Also in 2015, the Company selected a preclinical program for
potential further development within the immuno-oncology part of
the collaboration, which is focused on evaluating small molecule
antagonists of PD-1 (TIM-3) pathways, including small molecules
that target PD-L1 and TIM-3. The Company has not yet exercised its
option to license this third program.
The Company anticipates that it will select additional programs
under this collaboration in the future, and the Company intends to
have the collaboration’s steering committee recommend such
additional programs in order for Aurigene to initiate or continue
the relevant preclinical activities described in each
program’s written plan.
For each option to license (as described above) exercised by the
Company, the Company is obligated to use commercially reasonable
efforts to develop, obtain regulatory approval for, and
commercialize at least one product in each of the United State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have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year periods by paying to Aurigene exclusivity
option fees on an annual basis. The first of such option fees will
be $7,500,000, and the Company currently estimates that this
payment will be due in the first quarter of 2017.
In addition, beyond the up-to five years of exclusivity described
above, and subject to specified exceptions and payment by the
Company of an annual exclusivity fee on a program-by-program basis,
Aurigene and the Company have agreed to collaborate exclusively
with each other on each program for which there are ongoing
activities in research or development, or for which the Company has
exercised its option to acquire an exclusive license (as described
above) and the Company or its affiliates or sublicensees are
actively developing or commercializing a compound or product from
such program in a major market.
For each product that may be commercialized, the Company has
granted Aurigene the right, subject to certain conditions, to
nominate one global drug substance or drug product supplier to
provide up to 50% of the total requirements in the Company’s
territory.
Research Payments, Option Exercise Fees and Milestone
Payments.
• for the PD-1/VISTA and IRAK4
programs: up to $52,500,000 per program, comprised of: $3,000,000
for each option exercise, $3,000,000 upon acceptance of each IND
filing, $4,000,000 upon dosing of the fifth patient in the
Company’s first Phase 1 clinical trial in each program, as
well as specified approval and commercial milestones, plus
specified additional payments for approvals for additional
indications, if any. Effective October 2015, the Company agreed to
make additional payments to Aurigene totaling up to $2,000,000 for
supplemental research, development and/or manufacturing activities
in support of these two programs, of which $1,000,000 was
recognized as research and development expense within its
Consolidated Statement of Operations and Comprehensive Loss for the
three months ended March 31, 2016. Since the inception of the
agreement through March 31, 2016, the Company has incurred
costs totaling $8,000,000 related to these programs under the
collaboration;
• for the third and fourth programs: up
to $50,000,000 per program, comprised of: $2,000,000 for a program
selection fee, $3,000,000 for an option exercise fee if the program
is licensed, $2,500,000 upon acceptance of an IND filing by the
Company, as well as development milestones, specified approval and
commercial milestones, plus specified additional payments for
approvals for additional indications, if any. Since the inception
of the agreement through March 31, 2016, the Company has made
payments to Aurigene totaling $2,000,000 related to the third
program under this collaboration; and
• for any program thereafter: up to
$140,500,000 per program, comprised of: up to a total of
$53,000,000 for research fees, an option exercise fee, a
preclinical milestone and development milestones, as well as
specified filing, approval and commercial milestones, plus
specified additional payments for approvals for additional
indications, if any. As of March 31, 2016, no payments have
been made to Aurigene related to such programs under the
collaboration.
Accounting Summary.</t>
  </si>
  <si>
    <t>Former Collaborations</t>
  </si>
  <si>
    <t>Equity [Abstract]</t>
  </si>
  <si>
    <t>5. Former
Collaborations
Termination and Transition Agreement with Debiopharm
International S.A.
Under the terms of the termination and transition agreement, the
licenses and all other rights granted by the Company related to
Debio 0932 terminated and reverted to the Company, effective as of
the termination date. Debiopharm ceased enrollment in all clinical
trials as of the termination date. In addition, the Company
exercised its right, pursuant to the license agreement, to obtain a
non-exclusive, worldwide, royalty-bearing license, with the right
to sublicense, under intellectual property rights of Debiopharm to
develop, make, have made, use, sell, offer for sale, have sold, and
import Debio 0932 and any product containing Debio 0932. Debiopharm
transferred to the Company the U.S. investigational new drug
application related to Debio 0932. Debiopharm also assigned to the
Company its sole patent application related to Debio 0932.
Under the terms of the February 2015 transition agreement,
Debiopharm transitioned to the Company all ongoing Debio 0932
development and manufacturing activities, manufacturing technology
necessary for Debio 0932 manufacture, and all data relating to
Debio 0932 generated by or on behalf of Debiopharm.
The Company paid $750,000 to Debiopharm, primarily in consideration
for Debiopharm providing drug product for use in the
Company’s future clinical studies, which has been recorded
within the research and development line item of its Condensed
Consolidated Statements of Operations and Comprehensive Loss during
the three months ended March 31, 2015. The Company has made no
other payments to Debiopharm pursuant to this agreement for the
three months ended March 31, 2016.</t>
  </si>
  <si>
    <t>Fair Value Measurements</t>
  </si>
  <si>
    <t>Fair Value Disclosures [Abstract]</t>
  </si>
  <si>
    <t>6. Fair Value
Measurements
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Financial Accounting Standards Board, or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March 31, 2016 and
December 31, 2015 of those financial assets and liabilities
that are measured at fair value on a recurring basis, according to
the valuation techniques the Company used to determine their fair
value. No financial assets or liabilities are measured at fair
value on a nonrecurring basis at March 31, 2016 and
December 31, 2015.
Quoted Prices in Other Observable Unobservable Fair Value
As of March 31, 2016:
Cash equivalents:
Money market funds $ 8,812,483 $
— $
— $ 8,812,483
Corporate commercial paper, bonds and notes 2,752,215 1,749,703
— 4,501,918
Municipal bonds
— 390,000
— 390,000
Short-term investments:
Corporate commercial paper, stock, bonds and notes 9,762,313 48,668,648
— 58,430,961
Total assets at fair value $ 21,327,011 $ 50,808,351 $
— $ 72,135,362
Quoted Prices in Other Observable Unobservable Fair Value
As of December 31, 2015:
Cash equivalents:
Money market funds $ 13,567,573 $
— $
— $ 13,567,573
Corporate commercial paper, bonds and notes 2,000,920 7,998,170
— 9,999,090
Municipal bonds
— 7,849,657
— 7,849,657
Short-term investments:
Corporate commercial paper, stock, bonds and notes 2,643,997 46,455,850
— 49,099,847
Total assets at fair value $ 18,212,490 $ 62,303,677 $
— $ 80,516,167
During the three months ended March 31, 2016, two investments
with an aggregate fair value of $3,035,705 at March 31, 2016
were transferred from Level 2 to Level 1 due to a change in the
level of trading activity during the reporting period.</t>
  </si>
  <si>
    <t>Investments, Debt and Equity Securities [Abstract]</t>
  </si>
  <si>
    <t>7. Investments
The amortized cost, unrealized gains and losses and fair value of
investments available-for-sale as of March 31, 2016 are as
follows:
Amortized Unrealized Unrealized Fair Value
Corporate bonds and notes – short-term $ 58,371,337 $ 60,829 $ (1,205 ) $ 58,430,961
Total investments $ 58,371,337 $ 60,829 $ (1,205 ) $ 58,430,961
Short-term investments have maturities ranging from one and twelve
months with a weighted average maturity of 4.1 months at
March 31, 2016.
The amortized cost, unrealized gains and losses and fair value of
investments available-for-sale as of December 31, 2015 are as
follows:
Amortized Unrealized Unrealized Fair Value
Corporate bonds and notes – short-term $ 49,072,214 $ 43,195 $ (15,562 ) $ 49,099,847
Total investments $ 49,072,214 $ 43,195 $ (15,562 ) $ 49,099,847
Short-term investments have maturities ranging from one and twelve
months with a weighted average maturity of 4.2 months at
December 31, 2015.</t>
  </si>
  <si>
    <t>Debt</t>
  </si>
  <si>
    <t>Debt Disclosure [Abstract]</t>
  </si>
  <si>
    <t>8. Debt
In December 2012, Curis’ wholly-owned subsidiary, Curis
Royalty, received a $30,000,000 loan at an annual interest rate of
12.25% pursuant to a credit agreement between Curis Royalty and
BioPharma-II. In connection with the loan, Curis transferred to
Curis Royalty its right to receive certain royalty and
royalty-related payments on the commercial sales of Erivedge that
it receives from Genentech. The loan and accrued interest is being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university licensor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are
applied first to pay interest and second, principal on the loan.
Curis remains entitled to receive any contingent payments upon
achievement of clinical development objectives. Curis Royalty
retains its right to royalty payments related to sales of Erivedge
following repayment of the loan.
The final maturity date of the loan will be the earlier of the date
when the principal is paid in full or the termination of Curis
Royalty’s right to receive royalties under the collaboration
agreement with Genentech. Because the repayment of the term loan is
contingent upon the level of Erivedge royalties received, the
short- and long-term classification of the debt is based on the
Company’s estimate of the timing of amounts to be repaid. The
Company cannot estimate when the loan will be repaid as repayment
is impacted by numerous factors, all of which are beyond the
Company’s control. The repayment term may be shortened or
extended depending on the actual level of Erivedge royalties
received. In addition, if Erivedge royalties are insufficient to
pay the accrued interest on the outstanding loan, any unpaid
interest outstanding will be added to the principal on a quarterly
basis. The length of the actual repayment period could vary
materially to the extent that royalty payments Curis Royalty
receives are lower than the Company’s current estimates,
which could arise due to factors beyond the Company’s
control, such as the sale of competing products that result in a
lowering of the royalty rates that Curis Royalty is entitled to
receive, decreased market acceptance or a failure by Genentech
and/or Roche to successfully commercialize Erivedge in territories
where it has received regulatory approval.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
During the quarters ended March 31, 2016 and 2015, Curis
Royalty made payments totaling $1,931,757 and $1,768,491,
respectively, of which $1,191,135 and $929,339 have been applied to
the principal, respectively, with the remainder applied to accrued
interest. As of March 31, 2016, the Company recorded short-
and long-term debt of $5,554,229 and $17,350,155, respectively (net
of unamortized issuance costs of $48,024 and $106,480,
respectively), and at December 31, 2015, the Company recorded
short- and long-term debt of $4,606,536 and $19,557,971,
respectively (net of unamortized issuance costs of $12,166 and
$73,350, respectively), related to the loan, with such amounts
recorded within the Company’s Consolidated Balance Sheets. In
the quarter ended March 31, 2016, the Company adopted ASU
No. 2015-03 , Interest—Imputation of Interest
(Subtopic 835-30): Simplifying the Presentation of Debt Issuance
Costs
In addition, the Company recorded related accrued interest on the
debt of $239,907 and $252,300 as of March 31, 2016 and
December 31, 2015, respectively, with such amounts included in
the Company’s accrued liabilities section of its Consolidated
Balance Sheets. For the three months ended March 31, 2016 and
2015, the Company recognized interest expense related to the loan
with BioPharma-II of $739,757 and $866,945, respectively.
Curis Royalty is entitled to a royalty that escalates from 5% to
7.5% based on worldwide annual net sales of Erivedge ranging from
less than $150 million to over $600 million. The royalty rate
applicable to Erivedge may be decreased by 2% (such that the
applicable royalty rate will range from 3% to 5.5%) in certain
specified circumstances, including: when a competing product that
binds to the same molecular target as Erivedge is approved by the
applicable regulatory authority and is being sold in such country
by a third party for use in the same indication as Erivedge or when
there is no issued intellectual property covering Erivedge in a
territory in which sales are recorded (see Note 3(a)).
At March 31, 2016, the fair value of the principal portion of
the debt is estimated as $23,060,000. Due to the assumptions
required in estimating future Erivedge royalties, the expected
repayment period and weighting of various royalty projection
scenarios, determining the fair value of the debt required
application of Level 3 inputs.</t>
  </si>
  <si>
    <t>Common Stock</t>
  </si>
  <si>
    <t>9. Common Stock
2015 Public Offering of Common Stock
On February 25, 2015, the Company entered into an underwriting
agreement with Cowen and Company, LLC acting for itself and as
representative of the named underwriters, relating to an
underwritten public offering of 21,818,181 shares of the
Company’s common stock. The offering price to the public was
$2.75 per share, and the underwriters agreed to purchase the shares
from the Company pursuant to the underwriting agreement at a price
of $2.585 per share. Under the terms of the underwriting agreement,
the Company granted the underwriters an option, exercisable for 30
days, to purchase up to an additional 3,272,727 shares of common
stock at the public offering price per share less the underwriting
discounts and commissions. The underwriters exercised this option
in full on February 25, 2015. On March 2, 2015, the
Company completed the public offering of 25,090,908 shares of
common stock. The Company received net proceeds from the sale of
the shares, after deducting the underwriting discounts and
commissions and estimated offering expenses, of $64,619,407. The
Company had offering expenses of $240,590 accrued in its
Consolidated Balance Sheet as of March 31, 2015 related to
this transaction that were subsequently paid.</t>
  </si>
  <si>
    <t>Accrued Liabilities</t>
  </si>
  <si>
    <t>Other Liabilities Disclosure [Abstract]</t>
  </si>
  <si>
    <t>10. Accrued
Liabilities
Accrued liabilities consist of the following:
March 31, 2016 December 31, 2015
Accrued compensation $ 787,936 $ 1,309,575
Professional fees 298,625 122,500
Accrued interest on debt (see Note 8) 239,907 252,300
Other 192,164 249,269
Total $ 1,518,632 $ 1,933,644</t>
  </si>
  <si>
    <t>Accounting for Stock-Based Compensation</t>
  </si>
  <si>
    <t>Disclosure of Compensation Related Costs, Share-based Payments [Abstract]</t>
  </si>
  <si>
    <t>11. Accounting for Stock-Based
Compensation
As of March 31, 2016, the Company had two
shareholder-approved, share-based compensation plans: (i) the
Amended and Restated 2010 Stock Incentive Plan, or the 2010 Plan,
adopted by the Board of Directors in March 2015 and approved by
shareholders in May 2015 and (ii) the 2010 Employee Stock
Purchase Plan, or the ESPP, adopted by the Board of Directors in
April 2010 and approved by shareholders in June 2010. For a
complete discussion of the Company’s share-based compensation
plans, see Note 5, “Stock Plans and Stock Based
Compensation” in the notes to the Company’s
consolidated financial statements included in Item 8 of Part
II of the Company’s 2015 Annual Report.
During the quarter ended March 31, 2016, the Company’s
board of directors granted options to purchase 2,268,225 shares of
the Company’s common stock to officers and employees of the
Company under the 2010 Plan. These options vest become exercisable
as to 25% of the shares underlying the award after the first year
and as to an additional 6.25% of the shares underlying the award in
each subsequent quarter, based upon continued employment over a
four-year period, and are exercisable at a price equal to the
closing price of the Company’s common stock on the NASDAQ
Global Market on the grant dates.
On March 29, 2016, the Company’s board of directors
appointed James E. Dentzer to the position of chief financial
officer, chief administrative officer, secretary and treasurer of
the Company. As a material instrument to his employment, the
compensation committee of the Company’s board of directors
granted Mr. Dentzer a stock option to purchase 1,700,000
shares of the Company’s common stock with an exercise price
equal to the fair market value of $1.51 per share. The option was
granted as an inducement equity award under NASDAQ Listing Rule
5635(c)(4) outside of the 2010 Plan. The option will vest as to 25%
of the shares underlying the option on the first anniversary of the
grant date, and as to an additional 6.25% of the shares underlying
the option on each successive three-month period thereafter,
subject to Mr. Dentzer’s continued service with the
Company.
During the quarter ended March 31, 2016, the Company’s
board of directors also granted options to its non-employee
directors to purchase 470,000 shares of common stock under the 2010
Plan, which will vest and become exercisable in equal monthly
installments over a period of one year from the date of grant.
These options were granted at an exercise prices price of $1.76 per
share, which equals the closing market price of the Company’s
common stock on the NASDAQ Global Market on the grant date.
Employee and Director Grants
Vesting Tied to Service Conditions
In determining the fair value of stock options, the Company
generally uses the Black-Scholes option pricing model. As discussed
below, for employee stock options with market performance
conditions, the Company uses a Monte Carlo simulation valuation
model. The Black-Scholes option pricing model employs the following
key assumptions for employee and director options awarded during
the quarters ended March 31, 2016 and 2015 based on the
assumptions noted in the following table:
Three Months Ended
March 31,
2016 2015
Expected life (years) - employees 6 6
Expected life (years) – officers and directors 7 7
Risk-free interest rate 1.6-1.8 % 1.6-1.7 %
Volatility 69-70 % 68-70 %
Dividends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The aggregate intrinsic value of employee options outstanding at
March 31, 2016 was $1,135,000, of which $915,000 related to
exercisable options. The weighted average grant-date fair values of
these stock options granted during the quarters ended
March 31, 2016 and 2015 were $1.07 and $1.25, respectively. As
of March 31, 2016, there was approximately $8,453,000, net of
the impact of estimated forfeitures, of unrecognized compensation
cost related to unvested employee stock option awards outstanding
that is expected to be recognized as expense over a weighted
average period of 2.92 years. The intrinsic values of employee
stock options exercised during the quarters ended March 31,
2016 and 2015 was $23,000 and $60,000, respectively.
Employee Stock-Based Compensation Expense
The Company recorded a total of $884,301 and $830,946 in
compensation expense for the quarters ended March 31, 2016 and
2015, respectively, related to employee and director stock option
grants. The total fair values of vested stock options for the
quarters ended March 31, 2016 and 2015 were $1,498,000 and
$896,000, respectively.
Non-Employee Grants
The Company has periodically granted stock options to consultants
for services pursuant to the Company’s stock plans at the
fair market value on the respective dates of grant. Should the
Company terminate any of its consulting agreements, the unvested
options underlying the agreements would also be cancelled. For the
three months ended March 31, 2016 and 2015, the Company
reversed expense related to non-employee stock options of $112,222
and recognized expense of $120,158, respectively.
Total Stock-Based Compensation Expense
For the three months ended March 31, 2016 and 2015, the
Company recorded employee and non-employee stock-based compensation
expense to the following line items in its Costs and Expenses
section of the Consolidated Statements of Operations and
Comprehensive Loss, including expense related to its ESPP:
Three Months Ended March 31,
2016 2015
Research and development expenses $ 121,764 $ 287,779
General and administrative expenses 650,315 663,325
Total stock-based compensation expense $ 772,079 $ 951,104</t>
  </si>
  <si>
    <t>Accumulated Other Comprehensive Income (Loss)</t>
  </si>
  <si>
    <t>12. Accumulated Other Comprehensive
Income (Loss)
The following table summarizes the changes in accumulated other
comprehensive income (loss) as of March 31, 2016 and 2015:
Unrealized Losses on Securities
Available-for-Sale
Balance, as of December 31, 2015 $ 27,767
Unrealized gain on marketable securities 31,787
Amounts reclassified from accumulated other comprehensive income
(loss)
—
Net current period other comprehensive income 31,787
Balance, as of March 31, 2016 $ 59,554
The above amounts do not reflect a tax effect because the Company
expects to record a net loss for 2016.
Unrealized Losses on Securities
Available-for-Sale
Balance, as of December 31, 2014 $ (10,997 )
Unrealized gain on marketable securities 8,595
Amounts reclassified from accumulated other comprehensive income
(loss)
—
Net current period other comprehensive income 8,595
Balance, as of March 31, 2015 $ (2,402 )</t>
  </si>
  <si>
    <t>Loss Per Common Share</t>
  </si>
  <si>
    <t>Earnings Per Share [Abstract]</t>
  </si>
  <si>
    <t>13. Loss Per Common
Share
The Company applies Accounting Standards Codification, or ASC,
Topic 260 - Earnings per Share</t>
  </si>
  <si>
    <t>Related Party Transactions</t>
  </si>
  <si>
    <t>Related Party Transactions [Abstract]</t>
  </si>
  <si>
    <t>14. Related Party
Transactions
Consulting agreement with Daniel R. Passeri
On June 2, 2014, Daniel R. Passeri resigned as Chief Executive
Officer of the Company and the Board of Directors appointed
Mr. Passeri to serve as the Vice Chairman of the Board. Also
on June 2, 2014, the Company and Mr. Passeri entered into
a consulting agreement. The agreement was for an initial term of
one year, subject to renewal or earlier termination by the parties.
The agreement was renewed by the parties through May 31, 2016.
Pursuant to the terms of the agreement, Mr. Passeri was paid
an hourly fee or a monthly retainer as consideration for the
services rendered by Mr. Passeri to the Company. During the
three months ended March 31, 2016, Mr. Passeri provided
120 hours per month of consulting services to the Company on
intellectual property, corporate and strategic matters in exchange
for monthly payments of $30,000. During the three months ended
March 31, 2015, Mr. Passeri had full-time employment with
a third party and was paid an hourly fee for services rendered to
the Company during this time. As a result, the Company recognized
expenses of $90,000 and $5,400 during the three months ended
March 31, 2016 and 2015, respectively.</t>
  </si>
  <si>
    <t>New Accounting Pronouncements</t>
  </si>
  <si>
    <t>Accounting Changes and Error Corrections [Abstract]</t>
  </si>
  <si>
    <t>15. New Accounting
Pronouncements
In January 2016, the FASB issued Accounting Standards Update, or
ASU, 2016-01, Recognition and Measurement
of Financial Assets and Financial Liabilities,
In February 2016, the FASB issued ASU 2016-02, Leases
In March 2016, the FASB issued ASU 2016-09, Improvements to Employee
Share-Based Payment Accounting
In August 2014, the FASB issued ASU
2014-15, Presentation of Financial Statements—Going
Concern (Subtopic 205-40): Disclosure of Uncertainties about an
Entity’s Ability to continue as a Going
Concern.</t>
  </si>
  <si>
    <t>Fair Value Measurements (Policies)</t>
  </si>
  <si>
    <t>Fair Value Measurements and Disclosures</t>
  </si>
  <si>
    <t>The Financial Accounting Standards Board, or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As of March 31, 2016, the Company had two
shareholder-approved, share-based compensation plans: (i) the
Amended and Restated 2010 Stock Incentive Plan, or the 2010 Plan,
adopted by the Board of Directors in March 2015 and approved by
shareholders in May 2015 and (ii) the 2010 Employee Stock
Purchase Plan, or the ESPP, adopted by the Board of Directors in
April 2010 and approved by shareholders in June 2010. For a
complete discussion of the Company’s share-based compensation
plans, see Note 5, “Stock Plans and Stock Based
Compensation” in the notes to the Company’s
consolidated financial statements included in Item 8 of Part
II of the Company’s 2015 Annual Report.</t>
  </si>
  <si>
    <t>Earnings Per Share</t>
  </si>
  <si>
    <t>The Company applies Accounting Standards Codification, or ASC,
Topic 260 - Earnings
per Share</t>
  </si>
  <si>
    <t>Fair Value Measurements (Tables)</t>
  </si>
  <si>
    <t>Financial Assets or Liabilities Measured at Fair Value on Recurring Basis</t>
  </si>
  <si>
    <t>In accordance with the fair value hierarchy, the following table
shows the fair value as of March 31, 2016 and
December 31, 2015 of those financial assets and liabilities
that are measured at fair value on a recurring basis, according to
the valuation techniques the Company used to determine their fair
value. No financial assets or liabilities are measured at fair
value on a nonrecurring basis at March 31, 2016 and
December 31, 2015.
Quoted Prices in Other Observable Unobservable Fair Value
As of March 31, 2016:
Cash equivalents:
Money market funds $ 8,812,483 $
— $
— $ 8,812,483
Corporate commercial paper, bonds and notes 2,752,215 1,749,703
— 4,501,918
Municipal bonds
— 390,000
— 390,000
Short-term investments:
Corporate commercial paper, stock, bonds and notes 9,762,313 48,668,648
— 58,430,961
Total assets at fair value $ 21,327,011 $ 50,808,351 $
— $ 72,135,362
Quoted Prices in Other Observable Unobservable Fair Value
As of December 31, 2015:
Cash equivalents:
Money market funds $ 13,567,573 $
— $
— $ 13,567,573
Corporate commercial paper, bonds and notes 2,000,920 7,998,170
— 9,999,090
Municipal bonds
— 7,849,657
— 7,849,657
Short-term investments:
Corporate commercial paper, stock, bonds and notes 2,643,997 46,455,850
— 49,099,847
Total assets at fair value $ 18,212,490 $ 62,303,677 $
— $ 80,516,167</t>
  </si>
  <si>
    <t>Investments (Tables)</t>
  </si>
  <si>
    <t>Summary of Amortized Cost, Unrealized Gains and Losses and Fair Value of Investments</t>
  </si>
  <si>
    <t xml:space="preserve">The amortized cost, unrealized gains and losses and fair value of
investments available-for-sale as of March 31, 2016 are as
follows:
Amortized Unrealized Unrealized Fair Value
Corporate bonds and notes – short-term $ 58,371,337 $ 60,829 $ (1,205 ) $ 58,430,961
Total investments $ 58,371,337 $ 60,829 $ (1,205 ) $ 58,430,961
The amortized cost, unrealized gains and losses and fair value of
investments available-for-sale as of December 31, 2015 are as
follows:
Amortized Unrealized Unrealized Fair Value
Corporate bonds and notes – short-term $ 49,072,214 $ 43,195 $ (15,562 ) $ 49,099,847
Total investments $ 49,072,214 $ 43,195 $ (15,562 ) $ 49,099,847 </t>
  </si>
  <si>
    <t>Accrued Liabilities (Tables)</t>
  </si>
  <si>
    <t>Accrued liabilities consist of the following:
March 31, 2016 December 31, 2015
Accrued compensation $ 787,936 $ 1,309,575
Professional fees 298,625 122,500
Accrued interest on debt (see Note 8) 239,907 252,300
Other 192,164 249,269
Total $ 1,518,632 $ 1,933,644</t>
  </si>
  <si>
    <t>Accounting for Stock-Based Compensation (Tables)</t>
  </si>
  <si>
    <t>Valuation Assumptions Used to Calculate Fair Value of Employee Options Awarded</t>
  </si>
  <si>
    <t xml:space="preserve">The Black-Scholes option pricing model employs the following key
assumptions for employee and director options awarded during the
quarters ended March 31, 2016 and 2015 based on the
assumptions noted in the following table:
Three Months Ended
March 31,
2016 2015
Expected life (years) - employees 6 6
Expected life (years) – officers and directors 7 7
Risk-free interest rate 1.6-1.8 % 1.6-1.7 %
Volatility 69-70 % 68-70 %
Dividends None None </t>
  </si>
  <si>
    <t>Employee and Non-Employee Share Based Compensation Expense Allocation</t>
  </si>
  <si>
    <t>For the three months ended March 31, 2016 and 2015, the
Company recorded employee and non-employee stock-based compensation
expense to the following line items in its Costs and Expenses
section of the Consolidated Statements of Operations and
Comprehensive Loss, including expense related to its ESPP:
Three Months Ended March 31,
2016 2015
Research and development expenses $ 121,764 $ 287,779
General and administrative expenses 650,315 663,325
Total stock-based compensation expense $ 772,079 $ 951,104</t>
  </si>
  <si>
    <t>Accumulated Other Comprehensive Income (Loss) (Tables)</t>
  </si>
  <si>
    <t>Summary of Changes in Accumulated Other Comprehensive Income (Loss)</t>
  </si>
  <si>
    <t>The following table summarizes the changes in accumulated other
comprehensive income (loss) as of March 31, 2016 and 2015:
Unrealized Losses on Securities
Available-for-Sale
Balance, as of December 31, 2015 $ 27,767
Unrealized gain on marketable securities 31,787
Amounts reclassified from accumulated other comprehensive income
(loss)
—
Net current period other comprehensive income 31,787
Balance, as of March 31, 2016 $ 59,554
The above amounts do not reflect a tax effect because the Company
expects to record a net loss for 2016.
Unrealized Losses on Securities
Available-for-Sale
Balance, as of December 31, 2014 $ (10,997 )
Unrealized gain on marketable securities 8,595
Amounts reclassified from accumulated other comprehensive income
(loss)
—
Net current period other comprehensive income 8,595
Balance, as of March 31, 2015 $ (2,402 )</t>
  </si>
  <si>
    <t>Nature of Business - Additional Information (Detail)</t>
  </si>
  <si>
    <t>Mar. 31, 2016Segment</t>
  </si>
  <si>
    <t>Nature Of Business [Abstract]</t>
  </si>
  <si>
    <t>Reportable segments</t>
  </si>
  <si>
    <t>Collaboration Agreements - Additional Information (Detail) - USD ($)</t>
  </si>
  <si>
    <t>1 Months Ended</t>
  </si>
  <si>
    <t>12 Months Ended</t>
  </si>
  <si>
    <t>15 Months Ended</t>
  </si>
  <si>
    <t>Jan. 31, 2015</t>
  </si>
  <si>
    <t>Mar. 31, 2017</t>
  </si>
  <si>
    <t>Oct. 31, 2015</t>
  </si>
  <si>
    <t>Jan. 20, 2015</t>
  </si>
  <si>
    <t>Dec. 31, 2012</t>
  </si>
  <si>
    <t>Collaborative Arrangements and Non-collaborative Arrangement Transactions [Line Items]</t>
  </si>
  <si>
    <t>Recognized royalty revenue</t>
  </si>
  <si>
    <t>In-process research and development expense</t>
  </si>
  <si>
    <t>Curis Royalty [Member] | Credit Agreement with BioPharma-II [Member]</t>
  </si>
  <si>
    <t>Principal loan amount to Curis Royalty given by BioPharma under credit agreement</t>
  </si>
  <si>
    <t>Interest rate on loan to Curis Royalty given by BioPharma under credit agreement</t>
  </si>
  <si>
    <t>12.25%</t>
  </si>
  <si>
    <t>Scenario, Forecast [Member]</t>
  </si>
  <si>
    <t>Option fees estimated</t>
  </si>
  <si>
    <t>Aurigene Discovery Technologies, Ltd. [Member]</t>
  </si>
  <si>
    <t>Collaboration agreement payment</t>
  </si>
  <si>
    <t>Additional payments made under collaborative arrangements</t>
  </si>
  <si>
    <t>Research and development expenses</t>
  </si>
  <si>
    <t>Payments made under collaborative arrangements</t>
  </si>
  <si>
    <t>Common stock issued, share</t>
  </si>
  <si>
    <t>Common stock issued, value</t>
  </si>
  <si>
    <t>Common stock issued, price per share</t>
  </si>
  <si>
    <t>Upfront cash payment</t>
  </si>
  <si>
    <t>Aurigene Discovery Technologies, Ltd. [Member] | Maximum [Member]</t>
  </si>
  <si>
    <t>Percentage of contribution</t>
  </si>
  <si>
    <t>50.00%</t>
  </si>
  <si>
    <t>Aurigene Discovery Technologies, Ltd. [Member] | PD-1/VISTA Programs [Member]</t>
  </si>
  <si>
    <t>Collaboration agreement expenses, option exercise</t>
  </si>
  <si>
    <t>Collaboration agreement expenses, acceptance of IND filing</t>
  </si>
  <si>
    <t>Collaboration agreement expenses, dosing of fifth patient</t>
  </si>
  <si>
    <t>Aurigene Discovery Technologies, Ltd. [Member] | PD-1/VISTA Programs [Member] | Maximum [Member]</t>
  </si>
  <si>
    <t>Collaboration agreement payment per program</t>
  </si>
  <si>
    <t>Aurigene Discovery Technologies, Ltd. [Member] | IRAK4 Programs [Member]</t>
  </si>
  <si>
    <t>Aurigene Discovery Technologies, Ltd. [Member] | IRAK4 Programs [Member] | Maximum [Member]</t>
  </si>
  <si>
    <t>Aurigene Discovery Technologies, Ltd. [Member] | Program Three [Member]</t>
  </si>
  <si>
    <t>Collaboration agreement expenses, program selection fee</t>
  </si>
  <si>
    <t>Aurigene Discovery Technologies, Ltd. [Member] | Program Three [Member] | Maximum [Member]</t>
  </si>
  <si>
    <t>Aurigene Discovery Technologies, Ltd. [Member] | Program Four [Member]</t>
  </si>
  <si>
    <t>Aurigene Discovery Technologies, Ltd. [Member] | Program Four [Member] | Maximum [Member]</t>
  </si>
  <si>
    <t>Aurigene Discovery Technologies, Ltd. [Member] | Program Thereafter [Member]</t>
  </si>
  <si>
    <t>Collaboration agreement expenses, approval and commercial milestones</t>
  </si>
  <si>
    <t>Aurigene Discovery Technologies, Ltd. [Member] | Program Thereafter [Member] | Maximum [Member]</t>
  </si>
  <si>
    <t>Genentech Inc [Member]</t>
  </si>
  <si>
    <t>Amount received for specified clinical development and regulatory objectives</t>
  </si>
  <si>
    <t>Percentage of royalty rate decrease</t>
  </si>
  <si>
    <t>2.00%</t>
  </si>
  <si>
    <t>Percentage of royalties earned</t>
  </si>
  <si>
    <t>5.00%</t>
  </si>
  <si>
    <t>Genentech Inc [Member] | Maximum [Member]</t>
  </si>
  <si>
    <t>Collaboration agreement, cash payment</t>
  </si>
  <si>
    <t>Percentage of royalty on net sales</t>
  </si>
  <si>
    <t>7.50%</t>
  </si>
  <si>
    <t>Royalty percentage</t>
  </si>
  <si>
    <t>5.50%</t>
  </si>
  <si>
    <t>Genentech Inc [Member] | Minimum [Member]</t>
  </si>
  <si>
    <t>3.00%</t>
  </si>
  <si>
    <t>Genentech Inc [Member] | Drug Development Royalty [Member]</t>
  </si>
  <si>
    <t>Research and development revenue</t>
  </si>
  <si>
    <t>Former Collaborations - Additional Information (Detail) - Debiopharm International S A [Member] - USD ($)</t>
  </si>
  <si>
    <t>Feb. 28, 2015</t>
  </si>
  <si>
    <t>Up-front drug product payment</t>
  </si>
  <si>
    <t>August 2009 Agreement [Member]</t>
  </si>
  <si>
    <t>Expiration date</t>
  </si>
  <si>
    <t>Feb. 28,
		2015</t>
  </si>
  <si>
    <t>Fair Value Measurements - Additional Information (Detail) - USD ($)</t>
  </si>
  <si>
    <t>Assets measured at fair value on a nonrecurring basis</t>
  </si>
  <si>
    <t>Liabilities measured at fair value on a nonrecurring basis</t>
  </si>
  <si>
    <t>Fair value of investment transferred from level 2 to level 1</t>
  </si>
  <si>
    <t>Fair Value Measurements - Financial Assets or Liabilities Measured at Fair Value on Recurring Basis (Detail) - Fair Value Measurements Recurring [Member] - USD ($)</t>
  </si>
  <si>
    <t>Fair Value, Assets and Liabilities Measured on Recurring and Nonrecurring Basis [Line Items]</t>
  </si>
  <si>
    <t>Total assets at fair value</t>
  </si>
  <si>
    <t>Cash Equivalents [Member]</t>
  </si>
  <si>
    <t>Money market funds</t>
  </si>
  <si>
    <t>Corporate commercial paper, bonds and notes</t>
  </si>
  <si>
    <t>Municipal bonds</t>
  </si>
  <si>
    <t>Quoted Prices in Active Markets (Level 1) [Member]</t>
  </si>
  <si>
    <t>Quoted Prices in Active Markets (Level 1) [Member] | Cash Equivalents [Member]</t>
  </si>
  <si>
    <t>Other Observable Inputs (Level 2) [Member]</t>
  </si>
  <si>
    <t>Other Observable Inputs (Level 2) [Member] | Cash Equivalents [Member]</t>
  </si>
  <si>
    <t>Short-term Investments [Member]</t>
  </si>
  <si>
    <t>Short-term Investments [Member] | Quoted Prices in Active Markets (Level 1) [Member]</t>
  </si>
  <si>
    <t>Short-term Investments [Member] | Other Observable Inputs (Level 2) [Member]</t>
  </si>
  <si>
    <t>Investments - Summary of Amortized Cost, Unrealized Gains and Losses and Fair Value of Investments (Detail) - USD ($)</t>
  </si>
  <si>
    <t>Schedule of Available-for-sale Securities [Line Items]</t>
  </si>
  <si>
    <t>Amortized Cost</t>
  </si>
  <si>
    <t>Unrealized Gain</t>
  </si>
  <si>
    <t>Unrealized Loss</t>
  </si>
  <si>
    <t>Fair Value</t>
  </si>
  <si>
    <t>Corporate Bonds and Notes [Member] | Short-term Investments [Member]</t>
  </si>
  <si>
    <t>Investments - Additional Information (Detail) - Short-term Investments [Member]</t>
  </si>
  <si>
    <t>Available-for-sale securities weighted average maturity</t>
  </si>
  <si>
    <t>4 months 3 days</t>
  </si>
  <si>
    <t>4 months 6 days</t>
  </si>
  <si>
    <t>Minimum [Member]</t>
  </si>
  <si>
    <t>Available for sale securities maturity period range</t>
  </si>
  <si>
    <t>1 month</t>
  </si>
  <si>
    <t>Maximum [Member]</t>
  </si>
  <si>
    <t>12 months</t>
  </si>
  <si>
    <t>Debt - Additional Information (Detail) - USD ($)</t>
  </si>
  <si>
    <t>Debt Instrument [Line Items]</t>
  </si>
  <si>
    <t>Payment towards debt obligations</t>
  </si>
  <si>
    <t>Interest expense recognized related to loan</t>
  </si>
  <si>
    <t>Credit Agreement with BioPharma-II [Member]</t>
  </si>
  <si>
    <t>Debt issue costs, current</t>
  </si>
  <si>
    <t>Debt issue costs, long-term</t>
  </si>
  <si>
    <t>Principal Portion [Member] | Credit Agreement with BioPharma-II [Member]</t>
  </si>
  <si>
    <t>BioPharma-II [Member]</t>
  </si>
  <si>
    <t>Percentage of loan that may be prepaid after January 01, 2017</t>
  </si>
  <si>
    <t>105.00%</t>
  </si>
  <si>
    <t>Accrued interest on loan amount to Curis Royalty given by BioPharma under credit agreement</t>
  </si>
  <si>
    <t>Estimated fair value of principal portion of debt</t>
  </si>
  <si>
    <t>Royalty portion of annual worldwide net sales</t>
  </si>
  <si>
    <t>Common Stock - Additional Information (Detail) - USD ($)</t>
  </si>
  <si>
    <t>Mar. 02, 2015</t>
  </si>
  <si>
    <t>Feb. 25, 2015</t>
  </si>
  <si>
    <t>Class of Stock [Line Items]</t>
  </si>
  <si>
    <t>Underwritten public offering of common stock, shares</t>
  </si>
  <si>
    <t>Public offering of common stock, shares</t>
  </si>
  <si>
    <t>Proceeds from sale of shares</t>
  </si>
  <si>
    <t>Accrued offering expenses</t>
  </si>
  <si>
    <t>Cowen [Member]</t>
  </si>
  <si>
    <t>Shares offering to public, price per share</t>
  </si>
  <si>
    <t>Underwriting agreement, price per share</t>
  </si>
  <si>
    <t>Underwriting agreement, exercisable period</t>
  </si>
  <si>
    <t>30 days</t>
  </si>
  <si>
    <t>Accrued Liabilities - Accrued Liabilities (Detail) - USD ($)</t>
  </si>
  <si>
    <t>Accrued compensation</t>
  </si>
  <si>
    <t>Professional fees</t>
  </si>
  <si>
    <t>Accrued interest on debt</t>
  </si>
  <si>
    <t>Other</t>
  </si>
  <si>
    <t>Total</t>
  </si>
  <si>
    <t>Accounting for Stock-Based Compensation - Additional Information (Detail)</t>
  </si>
  <si>
    <t>Mar. 29, 2016$ / sharesshares</t>
  </si>
  <si>
    <t>Mar. 31, 2016USD ($)Plans$ / sharesshares</t>
  </si>
  <si>
    <t>Mar. 31, 2015USD ($)$ / shares</t>
  </si>
  <si>
    <t>Deferred Compensation Arrangement with Individual, Share-based Payments [Line Items]</t>
  </si>
  <si>
    <t>Share-based compensation, number of plans | Plans</t>
  </si>
  <si>
    <t>Aggregate intrinsic value of employee options outstanding</t>
  </si>
  <si>
    <t>Intrinsic value of exercisable options</t>
  </si>
  <si>
    <t>Weighted average grant-date fair values of stock options | $ / shares</t>
  </si>
  <si>
    <t>Unrecognized compensation cost, net of estimated forfeitures</t>
  </si>
  <si>
    <t>Intrinsic values of employee stock options exercised</t>
  </si>
  <si>
    <t>Fair values of vested stock options</t>
  </si>
  <si>
    <t>Non-employee compensation expenses</t>
  </si>
  <si>
    <t>Non-employee compensation expense, recognized expenses</t>
  </si>
  <si>
    <t>James E. Dentzer [Member]</t>
  </si>
  <si>
    <t>Stock options granted | shares</t>
  </si>
  <si>
    <t>Stock option granted, per share | $ / shares</t>
  </si>
  <si>
    <t>Tranche One [Member] | James E. Dentzer [Member]</t>
  </si>
  <si>
    <t>Percentage of vested shares which are exercisable under stock option</t>
  </si>
  <si>
    <t>25.00%</t>
  </si>
  <si>
    <t>Tranche Two [Member] | James E. Dentzer [Member]</t>
  </si>
  <si>
    <t>6.25%</t>
  </si>
  <si>
    <t>Stock Options Outstanding [Member]</t>
  </si>
  <si>
    <t>Compensation expense related to employee and director stock option grants</t>
  </si>
  <si>
    <t>2010 Plan [Member]</t>
  </si>
  <si>
    <t>Options granted | shares</t>
  </si>
  <si>
    <t>Share based compensation arrangement vesting period, years</t>
  </si>
  <si>
    <t>4 years</t>
  </si>
  <si>
    <t>2010 Plan [Member] | Non-Employee Directors [Member]</t>
  </si>
  <si>
    <t>Share based compensation, vesting period of 470000 options</t>
  </si>
  <si>
    <t>1 year</t>
  </si>
  <si>
    <t>Unrecognized compensation cost, weighted average period for recognition, years</t>
  </si>
  <si>
    <t>2 years 11 months 1 day</t>
  </si>
  <si>
    <t>2010 Plan [Member] | Tranche One [Member]</t>
  </si>
  <si>
    <t>2010 Plan [Member] | Tranche Two [Member]</t>
  </si>
  <si>
    <t>Accounting for Stock-Based Compensation - Valuation Assumptions Used to Calculate Fair Value of Employee Options Awarded (Detail)</t>
  </si>
  <si>
    <t>Risk-free interest rate, minimum</t>
  </si>
  <si>
    <t>1.60%</t>
  </si>
  <si>
    <t>Risk-free interest rate, maximum</t>
  </si>
  <si>
    <t>1.80%</t>
  </si>
  <si>
    <t>1.70%</t>
  </si>
  <si>
    <t>Volatility, minimum</t>
  </si>
  <si>
    <t>69.00%</t>
  </si>
  <si>
    <t>68.00%</t>
  </si>
  <si>
    <t>Volatility, maximum</t>
  </si>
  <si>
    <t>70.00%</t>
  </si>
  <si>
    <t>Dividends</t>
  </si>
  <si>
    <t>0.00%</t>
  </si>
  <si>
    <t>Employees [Member]</t>
  </si>
  <si>
    <t>Expected life (years)</t>
  </si>
  <si>
    <t>6 years</t>
  </si>
  <si>
    <t>Officers and Directors [Member]</t>
  </si>
  <si>
    <t>7 years</t>
  </si>
  <si>
    <t>Accounting for Stock-Based Compensation - Employee and Non-Employee Share Based Compensation Expense Allocation (Detail) - USD ($)</t>
  </si>
  <si>
    <t>Total stock-based compensation expense</t>
  </si>
  <si>
    <t>Research and Development Expenses [Member]</t>
  </si>
  <si>
    <t>General and Administrative Expenses [Member]</t>
  </si>
  <si>
    <t>Accumulated Other Comprehensive Income (Loss) - Summary of Changes in Accumulated Other Comprehensive Income (Loss) (Detail) - USD ($)</t>
  </si>
  <si>
    <t>Accumulated Other Comprehensive Income (Loss) [Line Items]</t>
  </si>
  <si>
    <t>Accumulated other comprehensive income gain (loss), net of tax, Beginning balance</t>
  </si>
  <si>
    <t>Accumulated other comprehensive income gain (loss), net of tax, Ending balance</t>
  </si>
  <si>
    <t>Accumulated Net Unrealized Investment Gain (Loss) [Member]</t>
  </si>
  <si>
    <t>Unrealized gain on marketable securities</t>
  </si>
  <si>
    <t>Amounts reclassified from accumulated other comprehensive income (loss)</t>
  </si>
  <si>
    <t>Net current period other comprehensive income</t>
  </si>
  <si>
    <t>Loss Per Common Share - Additional Information (Detail) - shares</t>
  </si>
  <si>
    <t>Antidilutive Securities Excluded from Computation of Earnings Per Share [Line Items]</t>
  </si>
  <si>
    <t>Antidilutive securities</t>
  </si>
  <si>
    <t>Related Party Transactions - Consulting agreement with Daniel R. Passeri - Additional Information (Detail) - Mr. Passeri [Member] - USD ($)</t>
  </si>
  <si>
    <t>Jun. 02, 2014</t>
  </si>
  <si>
    <t>Related Party Transaction [Line Items]</t>
  </si>
  <si>
    <t>Consulting agreement date</t>
  </si>
  <si>
    <t>Jun. 2,
		2014</t>
  </si>
  <si>
    <t>Consulting agreement term</t>
  </si>
  <si>
    <t>Consulting agreement end date</t>
  </si>
  <si>
    <t>May 31,
		2016</t>
  </si>
  <si>
    <t>Consulting fees per month</t>
  </si>
  <si>
    <t>Consulting service hours per month</t>
  </si>
  <si>
    <t>120 hours</t>
  </si>
  <si>
    <t>Consulting agreement, recognized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08205</v>
      </c>
    </row>
    <row spans="1:3" r="12">
      <c t="s" s="4" r="A12">
        <v>19</v>
      </c>
      <c t="s" s="4" r="B12">
        <v>20</v>
      </c>
    </row>
    <row spans="1:3" r="13">
      <c t="s" s="4" r="A13">
        <v>21</v>
      </c>
      <c t="s" s="4" r="B13">
        <v>22</v>
      </c>
    </row>
    <row spans="1:3" r="14">
      <c t="s" s="4" r="A14">
        <v>23</v>
      </c>
      <c t="n" s="6" r="C14">
        <v>129181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v>
      </c>
      <c t="s" s="2" r="B1">
        <v>1</v>
      </c>
    </row>
    <row spans="1:2" r="2">
      <c t="s" s="2" r="B2">
        <v>2</v>
      </c>
    </row>
    <row spans="1:2" r="3">
      <c t="s" s="3" r="A3">
        <v>129</v>
      </c>
    </row>
    <row spans="1:2" r="4">
      <c t="s" s="4" r="A4">
        <v>28</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4</v>
      </c>
      <c t="s" s="2" r="B1">
        <v>1</v>
      </c>
    </row>
    <row spans="1:2" r="2">
      <c t="s" s="2" r="B2">
        <v>2</v>
      </c>
    </row>
    <row spans="1:2" r="3">
      <c t="s" s="3" r="A3">
        <v>124</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2</v>
      </c>
      <c t="s" s="2" r="B1">
        <v>1</v>
      </c>
    </row>
    <row spans="1:2" r="2">
      <c t="s" s="2" r="B2">
        <v>2</v>
      </c>
    </row>
    <row spans="1:2" r="3">
      <c t="s" s="3" r="A3">
        <v>124</v>
      </c>
    </row>
    <row spans="1:2" r="4">
      <c t="s" s="4" r="A4">
        <v>142</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692155</v>
      </c>
      <c t="n" s="7" r="C3">
        <v>33091165</v>
      </c>
    </row>
    <row spans="1:3" r="4">
      <c t="s" s="4" r="A4">
        <v>28</v>
      </c>
      <c t="n" s="6" r="B4">
        <v>58430961</v>
      </c>
      <c t="n" s="6" r="C4">
        <v>49099847</v>
      </c>
    </row>
    <row spans="1:3" r="5">
      <c t="s" s="4" r="A5">
        <v>29</v>
      </c>
      <c t="n" s="6" r="B5">
        <v>1746515</v>
      </c>
      <c t="n" s="6" r="C5">
        <v>2106031</v>
      </c>
    </row>
    <row spans="1:3" r="6">
      <c t="s" s="4" r="A6">
        <v>30</v>
      </c>
      <c t="n" s="6" r="B6">
        <v>928390</v>
      </c>
      <c t="n" s="6" r="C6">
        <v>1204428</v>
      </c>
    </row>
    <row spans="1:3" r="7">
      <c t="s" s="4" r="A7">
        <v>31</v>
      </c>
      <c t="n" s="6" r="B7">
        <v>75798021</v>
      </c>
      <c t="n" s="6" r="C7">
        <v>85501471</v>
      </c>
    </row>
    <row spans="1:3" r="8">
      <c t="s" s="4" r="A8">
        <v>32</v>
      </c>
      <c t="n" s="6" r="B8">
        <v>383578</v>
      </c>
      <c t="n" s="6" r="C8">
        <v>277714</v>
      </c>
    </row>
    <row spans="1:3" r="9">
      <c t="s" s="4" r="A9">
        <v>33</v>
      </c>
      <c t="n" s="6" r="B9">
        <v>152610</v>
      </c>
      <c t="n" s="6" r="C9">
        <v>152610</v>
      </c>
    </row>
    <row spans="1:3" r="10">
      <c t="s" s="4" r="A10">
        <v>34</v>
      </c>
      <c t="n" s="6" r="B10">
        <v>8982000</v>
      </c>
      <c t="n" s="6" r="C10">
        <v>8982000</v>
      </c>
    </row>
    <row spans="1:3" r="11">
      <c t="s" s="4" r="A11">
        <v>35</v>
      </c>
      <c t="n" s="6" r="B11">
        <v>2980</v>
      </c>
      <c t="n" s="6" r="C11">
        <v>51344</v>
      </c>
    </row>
    <row spans="1:3" r="12">
      <c t="s" s="4" r="A12">
        <v>36</v>
      </c>
      <c t="n" s="6" r="B12">
        <v>85319189</v>
      </c>
      <c t="n" s="6" r="C12">
        <v>94965139</v>
      </c>
    </row>
    <row spans="1:3" r="13">
      <c t="s" s="3" r="A13">
        <v>37</v>
      </c>
    </row>
    <row spans="1:3" r="14">
      <c t="s" s="4" r="A14">
        <v>38</v>
      </c>
      <c t="n" s="6" r="B14">
        <v>4869978</v>
      </c>
      <c t="n" s="6" r="C14">
        <v>4217553</v>
      </c>
    </row>
    <row spans="1:3" r="15">
      <c t="s" s="4" r="A15">
        <v>39</v>
      </c>
      <c t="n" s="6" r="B15">
        <v>1518632</v>
      </c>
      <c t="n" s="6" r="C15">
        <v>1933644</v>
      </c>
    </row>
    <row spans="1:3" r="16">
      <c t="s" s="4" r="A16">
        <v>40</v>
      </c>
      <c t="n" s="6" r="B16">
        <v>5554229</v>
      </c>
      <c t="n" s="6" r="C16">
        <v>4606536</v>
      </c>
    </row>
    <row spans="1:3" r="17">
      <c t="s" s="4" r="A17">
        <v>41</v>
      </c>
      <c t="n" s="6" r="B17">
        <v>11942839</v>
      </c>
      <c t="n" s="6" r="C17">
        <v>10757733</v>
      </c>
    </row>
    <row spans="1:3" r="18">
      <c t="s" s="4" r="A18">
        <v>42</v>
      </c>
      <c t="n" s="6" r="B18">
        <v>17350155</v>
      </c>
      <c t="n" s="6" r="C18">
        <v>19557971</v>
      </c>
    </row>
    <row spans="1:3" r="19">
      <c t="s" s="4" r="A19">
        <v>43</v>
      </c>
      <c t="n" s="6" r="B19">
        <v>83726</v>
      </c>
      <c t="n" s="6" r="C19">
        <v>138957</v>
      </c>
    </row>
    <row spans="1:3" r="20">
      <c t="s" s="4" r="A20">
        <v>44</v>
      </c>
      <c t="n" s="7" r="B20">
        <v>29376720</v>
      </c>
      <c t="n" s="7" r="C20">
        <v>30454661</v>
      </c>
    </row>
    <row spans="1:3" r="21">
      <c t="s" s="4" r="A21">
        <v>45</v>
      </c>
      <c t="s" s="4" r="B21">
        <v>46</v>
      </c>
      <c t="s" s="4" r="C21">
        <v>46</v>
      </c>
    </row>
    <row spans="1:3" r="22">
      <c t="s" s="3" r="A22">
        <v>47</v>
      </c>
    </row>
    <row spans="1:3" r="23">
      <c t="s" s="4" r="A23">
        <v>48</v>
      </c>
      <c t="n" s="7" r="B23">
        <v>1302614</v>
      </c>
      <c t="n" s="7" r="C23">
        <v>1302132</v>
      </c>
    </row>
    <row spans="1:3" r="24">
      <c t="s" s="4" r="A24">
        <v>49</v>
      </c>
      <c t="n" s="6" r="B24">
        <v>904082152</v>
      </c>
      <c t="n" s="6" r="C24">
        <v>903240933</v>
      </c>
    </row>
    <row spans="1:3" r="25">
      <c t="s" s="4" r="A25">
        <v>50</v>
      </c>
      <c t="n" s="6" r="B25">
        <v>-1524029</v>
      </c>
      <c t="n" s="6" r="C25">
        <v>-1524029</v>
      </c>
    </row>
    <row spans="1:3" r="26">
      <c t="s" s="4" r="A26">
        <v>51</v>
      </c>
      <c t="n" s="6" r="B26">
        <v>-847977822</v>
      </c>
      <c t="n" s="6" r="C26">
        <v>-838536325</v>
      </c>
    </row>
    <row spans="1:3" r="27">
      <c t="s" s="4" r="A27">
        <v>52</v>
      </c>
      <c t="n" s="6" r="B27">
        <v>59554</v>
      </c>
      <c t="n" s="6" r="C27">
        <v>27767</v>
      </c>
    </row>
    <row spans="1:3" r="28">
      <c t="s" s="4" r="A28">
        <v>53</v>
      </c>
      <c t="n" s="6" r="B28">
        <v>55942469</v>
      </c>
      <c t="n" s="6" r="C28">
        <v>64510478</v>
      </c>
    </row>
    <row spans="1:3" r="29">
      <c t="s" s="4" r="A29">
        <v>54</v>
      </c>
      <c t="n" s="7" r="B29">
        <v>85319189</v>
      </c>
      <c t="n" s="7" r="C29">
        <v>94965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153</v>
      </c>
      <c t="s" s="2" r="B1">
        <v>1</v>
      </c>
    </row>
    <row spans="1:2" r="2">
      <c t="s" s="2" r="B2">
        <v>2</v>
      </c>
    </row>
    <row spans="1:2" r="3">
      <c t="s" s="3" r="A3">
        <v>145</v>
      </c>
    </row>
    <row spans="1:2" r="4">
      <c t="s" s="4" r="A4">
        <v>154</v>
      </c>
      <c t="s" s="4" r="B4">
        <v>155</v>
      </c>
    </row>
    <row spans="1:2" r="5">
      <c t="s" s="4" r="A5">
        <v>139</v>
      </c>
      <c t="s" s="4" r="B5">
        <v>156</v>
      </c>
    </row>
    <row spans="1:2" r="6">
      <c t="s" s="4" r="A6">
        <v>157</v>
      </c>
      <c t="s" s="4" r="B6">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27</v>
      </c>
    </row>
    <row spans="1:2" r="4">
      <c t="s" s="4" r="A4">
        <v>160</v>
      </c>
      <c t="s" s="4" r="B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29</v>
      </c>
    </row>
    <row spans="1:2" r="4">
      <c t="s" s="4" r="A4">
        <v>163</v>
      </c>
      <c t="s" s="4" r="B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37</v>
      </c>
    </row>
    <row spans="1:2" r="4">
      <c t="s" s="4" r="A4">
        <v>136</v>
      </c>
      <c t="s" s="4" r="B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67</v>
      </c>
      <c t="s" s="2" r="B1">
        <v>1</v>
      </c>
    </row>
    <row spans="1:2" r="2">
      <c t="s" s="2" r="B2">
        <v>2</v>
      </c>
    </row>
    <row spans="1:2" r="3">
      <c t="s" s="3" r="A3">
        <v>140</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24</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175</v>
      </c>
      <c t="s" s="2" r="B1">
        <v>1</v>
      </c>
    </row>
    <row spans="1:2" r="2">
      <c t="s" s="2" r="B2">
        <v>176</v>
      </c>
    </row>
    <row spans="1:2" r="3">
      <c t="s" s="3" r="A3">
        <v>177</v>
      </c>
    </row>
    <row spans="1:2" r="4">
      <c t="s" s="4" r="A4">
        <v>178</v>
      </c>
      <c t="n" s="6" r="B4">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s>
  <sheetData>
    <row spans="1:12" r="1">
      <c t="s" s="1" r="A1">
        <v>179</v>
      </c>
      <c t="s" s="2" r="B1">
        <v>180</v>
      </c>
      <c t="s" s="2" r="D1">
        <v>1</v>
      </c>
      <c t="s" s="2" r="H1">
        <v>181</v>
      </c>
      <c t="s" s="2" r="I1">
        <v>182</v>
      </c>
    </row>
    <row spans="1:12" r="2">
      <c t="s" s="2" r="B2">
        <v>25</v>
      </c>
      <c t="s" s="2" r="C2">
        <v>183</v>
      </c>
      <c t="s" s="2" r="D2">
        <v>184</v>
      </c>
      <c t="s" s="2" r="E2">
        <v>2</v>
      </c>
      <c t="s" s="2" r="F2">
        <v>25</v>
      </c>
      <c t="s" s="2" r="G2">
        <v>63</v>
      </c>
      <c t="s" s="2" r="H2">
        <v>25</v>
      </c>
      <c t="s" s="2" r="I2">
        <v>2</v>
      </c>
      <c t="s" s="2" r="J2">
        <v>185</v>
      </c>
      <c t="s" s="2" r="K2">
        <v>186</v>
      </c>
      <c t="s" s="2" r="L2">
        <v>187</v>
      </c>
    </row>
    <row spans="1:12" r="3">
      <c t="s" s="3" r="A3">
        <v>188</v>
      </c>
    </row>
    <row spans="1:12" r="4">
      <c t="s" s="4" r="A4">
        <v>189</v>
      </c>
      <c t="n" s="7" r="E4">
        <v>1743747</v>
      </c>
      <c t="n" s="7" r="G4">
        <v>1671070</v>
      </c>
    </row>
    <row spans="1:12" r="5">
      <c t="s" s="4" r="A5">
        <v>69</v>
      </c>
      <c t="n" s="6" r="E5">
        <v>88773</v>
      </c>
      <c t="n" s="6" r="G5">
        <v>84092</v>
      </c>
    </row>
    <row spans="1:12" r="6">
      <c t="s" s="4" r="A6">
        <v>38</v>
      </c>
      <c t="n" s="7" r="B6">
        <v>4217553</v>
      </c>
      <c t="n" s="6" r="E6">
        <v>4869978</v>
      </c>
      <c t="n" s="7" r="F6">
        <v>4217553</v>
      </c>
      <c t="n" s="7" r="H6">
        <v>4217553</v>
      </c>
      <c t="n" s="7" r="I6">
        <v>4869978</v>
      </c>
    </row>
    <row spans="1:12" r="7">
      <c t="s" s="4" r="A7">
        <v>190</v>
      </c>
      <c t="n" s="6" r="G7">
        <v>24347815</v>
      </c>
    </row>
    <row spans="1:12" r="8">
      <c t="s" s="4" r="A8">
        <v>191</v>
      </c>
    </row>
    <row spans="1:12" r="9">
      <c t="s" s="3" r="A9">
        <v>188</v>
      </c>
    </row>
    <row spans="1:12" r="10">
      <c t="s" s="4" r="A10">
        <v>192</v>
      </c>
      <c t="n" s="7" r="L10">
        <v>30000000</v>
      </c>
    </row>
    <row spans="1:12" r="11">
      <c t="s" s="4" r="A11">
        <v>193</v>
      </c>
      <c t="s" s="4" r="L11">
        <v>194</v>
      </c>
    </row>
    <row spans="1:12" r="12">
      <c t="s" s="4" r="A12">
        <v>195</v>
      </c>
    </row>
    <row spans="1:12" r="13">
      <c t="s" s="3" r="A13">
        <v>188</v>
      </c>
    </row>
    <row spans="1:12" r="14">
      <c t="s" s="4" r="A14">
        <v>196</v>
      </c>
      <c t="n" s="7" r="D14">
        <v>7500000</v>
      </c>
    </row>
    <row spans="1:12" r="15">
      <c t="s" s="4" r="A15">
        <v>197</v>
      </c>
    </row>
    <row spans="1:12" r="16">
      <c t="s" s="3" r="A16">
        <v>188</v>
      </c>
    </row>
    <row spans="1:12" r="17">
      <c t="s" s="4" r="A17">
        <v>198</v>
      </c>
      <c t="n" s="6" r="H17">
        <v>6000000</v>
      </c>
    </row>
    <row spans="1:12" r="18">
      <c t="s" s="4" r="A18">
        <v>199</v>
      </c>
      <c t="n" s="7" r="J18">
        <v>2000000</v>
      </c>
    </row>
    <row spans="1:12" r="19">
      <c t="s" s="4" r="A19">
        <v>200</v>
      </c>
      <c t="n" s="6" r="E19">
        <v>1000000</v>
      </c>
      <c t="n" s="6" r="H19">
        <v>1000000</v>
      </c>
    </row>
    <row spans="1:12" r="20">
      <c t="s" s="4" r="A20">
        <v>38</v>
      </c>
      <c t="n" s="6" r="E20">
        <v>1000000</v>
      </c>
      <c t="n" s="6" r="I20">
        <v>1000000</v>
      </c>
    </row>
    <row spans="1:12" r="21">
      <c t="s" s="4" r="A21">
        <v>199</v>
      </c>
      <c t="n" s="7" r="J21">
        <v>2000000</v>
      </c>
    </row>
    <row spans="1:12" r="22">
      <c t="s" s="4" r="A22">
        <v>201</v>
      </c>
      <c t="n" s="7" r="I22">
        <v>8000000</v>
      </c>
    </row>
    <row spans="1:12" r="23">
      <c t="s" s="4" r="A23">
        <v>202</v>
      </c>
      <c t="n" s="6" r="B23">
        <v>17120131</v>
      </c>
    </row>
    <row spans="1:12" r="24">
      <c t="s" s="4" r="A24">
        <v>203</v>
      </c>
      <c t="n" s="7" r="B24">
        <v>23968183</v>
      </c>
    </row>
    <row spans="1:12" r="25">
      <c t="s" s="4" r="A25">
        <v>204</v>
      </c>
      <c t="n" s="8" r="K25">
        <v>1.4</v>
      </c>
    </row>
    <row spans="1:12" r="26">
      <c t="s" s="4" r="A26">
        <v>205</v>
      </c>
      <c t="n" s="7" r="B26">
        <v>379632</v>
      </c>
      <c t="n" s="7" r="F26">
        <v>379632</v>
      </c>
      <c t="n" s="6" r="H26">
        <v>379632</v>
      </c>
    </row>
    <row spans="1:12" r="27">
      <c t="s" s="4" r="A27">
        <v>190</v>
      </c>
      <c t="n" s="6" r="G27">
        <v>24347815</v>
      </c>
    </row>
    <row spans="1:12" r="28">
      <c t="s" s="4" r="A28">
        <v>200</v>
      </c>
      <c t="n" s="7" r="E28">
        <v>1000000</v>
      </c>
      <c t="n" s="6" r="H28">
        <v>1000000</v>
      </c>
    </row>
    <row spans="1:12" r="29">
      <c t="s" s="4" r="A29">
        <v>206</v>
      </c>
    </row>
    <row spans="1:12" r="30">
      <c t="s" s="3" r="A30">
        <v>188</v>
      </c>
    </row>
    <row spans="1:12" r="31">
      <c t="s" s="4" r="A31">
        <v>207</v>
      </c>
      <c t="s" s="4" r="E31">
        <v>208</v>
      </c>
      <c t="s" s="4" r="I31">
        <v>208</v>
      </c>
    </row>
    <row spans="1:12" r="32">
      <c t="s" s="4" r="A32">
        <v>209</v>
      </c>
    </row>
    <row spans="1:12" r="33">
      <c t="s" s="3" r="A33">
        <v>188</v>
      </c>
    </row>
    <row spans="1:12" r="34">
      <c t="s" s="4" r="A34">
        <v>198</v>
      </c>
      <c t="n" s="6" r="H34">
        <v>3000000</v>
      </c>
    </row>
    <row spans="1:12" r="35">
      <c t="s" s="4" r="A35">
        <v>210</v>
      </c>
      <c t="n" s="7" r="C35">
        <v>3000000</v>
      </c>
    </row>
    <row spans="1:12" r="36">
      <c t="s" s="4" r="A36">
        <v>211</v>
      </c>
      <c t="n" s="6" r="C36">
        <v>3000000</v>
      </c>
    </row>
    <row spans="1:12" r="37">
      <c t="s" s="4" r="A37">
        <v>212</v>
      </c>
      <c t="n" s="6" r="C37">
        <v>4000000</v>
      </c>
    </row>
    <row spans="1:12" r="38">
      <c t="s" s="4" r="A38">
        <v>213</v>
      </c>
    </row>
    <row spans="1:12" r="39">
      <c t="s" s="3" r="A39">
        <v>188</v>
      </c>
    </row>
    <row spans="1:12" r="40">
      <c t="s" s="4" r="A40">
        <v>214</v>
      </c>
      <c t="n" s="6" r="C40">
        <v>52500000</v>
      </c>
    </row>
    <row spans="1:12" r="41">
      <c t="s" s="4" r="A41">
        <v>215</v>
      </c>
    </row>
    <row spans="1:12" r="42">
      <c t="s" s="3" r="A42">
        <v>188</v>
      </c>
    </row>
    <row spans="1:12" r="43">
      <c t="s" s="4" r="A43">
        <v>198</v>
      </c>
      <c t="n" s="7" r="H43">
        <v>3000000</v>
      </c>
    </row>
    <row spans="1:12" r="44">
      <c t="s" s="4" r="A44">
        <v>210</v>
      </c>
      <c t="n" s="6" r="C44">
        <v>3000000</v>
      </c>
    </row>
    <row spans="1:12" r="45">
      <c t="s" s="4" r="A45">
        <v>211</v>
      </c>
      <c t="n" s="6" r="C45">
        <v>3000000</v>
      </c>
    </row>
    <row spans="1:12" r="46">
      <c t="s" s="4" r="A46">
        <v>212</v>
      </c>
      <c t="n" s="6" r="C46">
        <v>4000000</v>
      </c>
    </row>
    <row spans="1:12" r="47">
      <c t="s" s="4" r="A47">
        <v>216</v>
      </c>
    </row>
    <row spans="1:12" r="48">
      <c t="s" s="3" r="A48">
        <v>188</v>
      </c>
    </row>
    <row spans="1:12" r="49">
      <c t="s" s="4" r="A49">
        <v>214</v>
      </c>
      <c t="n" s="6" r="C49">
        <v>52500000</v>
      </c>
    </row>
    <row spans="1:12" r="50">
      <c t="s" s="4" r="A50">
        <v>217</v>
      </c>
    </row>
    <row spans="1:12" r="51">
      <c t="s" s="3" r="A51">
        <v>188</v>
      </c>
    </row>
    <row spans="1:12" r="52">
      <c t="s" s="4" r="A52">
        <v>210</v>
      </c>
      <c t="n" s="6" r="C52">
        <v>3000000</v>
      </c>
    </row>
    <row spans="1:12" r="53">
      <c t="s" s="4" r="A53">
        <v>211</v>
      </c>
      <c t="n" s="6" r="C53">
        <v>2500000</v>
      </c>
    </row>
    <row spans="1:12" r="54">
      <c t="s" s="4" r="A54">
        <v>201</v>
      </c>
      <c t="n" s="7" r="I54">
        <v>2000000</v>
      </c>
    </row>
    <row spans="1:12" r="55">
      <c t="s" s="4" r="A55">
        <v>218</v>
      </c>
      <c t="n" s="6" r="C55">
        <v>2000000</v>
      </c>
    </row>
    <row spans="1:12" r="56">
      <c t="s" s="4" r="A56">
        <v>219</v>
      </c>
    </row>
    <row spans="1:12" r="57">
      <c t="s" s="3" r="A57">
        <v>188</v>
      </c>
    </row>
    <row spans="1:12" r="58">
      <c t="s" s="4" r="A58">
        <v>214</v>
      </c>
      <c t="n" s="6" r="C58">
        <v>50000000</v>
      </c>
    </row>
    <row spans="1:12" r="59">
      <c t="s" s="4" r="A59">
        <v>220</v>
      </c>
    </row>
    <row spans="1:12" r="60">
      <c t="s" s="3" r="A60">
        <v>188</v>
      </c>
    </row>
    <row spans="1:12" r="61">
      <c t="s" s="4" r="A61">
        <v>210</v>
      </c>
      <c t="n" s="6" r="C61">
        <v>3000000</v>
      </c>
    </row>
    <row spans="1:12" r="62">
      <c t="s" s="4" r="A62">
        <v>211</v>
      </c>
      <c t="n" s="6" r="C62">
        <v>2500000</v>
      </c>
    </row>
    <row spans="1:12" r="63">
      <c t="s" s="4" r="A63">
        <v>218</v>
      </c>
      <c t="n" s="6" r="C63">
        <v>2000000</v>
      </c>
    </row>
    <row spans="1:12" r="64">
      <c t="s" s="4" r="A64">
        <v>221</v>
      </c>
    </row>
    <row spans="1:12" r="65">
      <c t="s" s="3" r="A65">
        <v>188</v>
      </c>
    </row>
    <row spans="1:12" r="66">
      <c t="s" s="4" r="A66">
        <v>214</v>
      </c>
      <c t="n" s="6" r="C66">
        <v>50000000</v>
      </c>
    </row>
    <row spans="1:12" r="67">
      <c t="s" s="4" r="A67">
        <v>222</v>
      </c>
    </row>
    <row spans="1:12" r="68">
      <c t="s" s="3" r="A68">
        <v>188</v>
      </c>
    </row>
    <row spans="1:12" r="69">
      <c t="s" s="4" r="A69">
        <v>199</v>
      </c>
      <c t="n" s="7" r="E69">
        <v>0</v>
      </c>
      <c t="n" s="6" r="I69">
        <v>0</v>
      </c>
    </row>
    <row spans="1:12" r="70">
      <c t="s" s="4" r="A70">
        <v>199</v>
      </c>
      <c t="n" s="6" r="E70">
        <v>0</v>
      </c>
      <c t="n" s="6" r="I70">
        <v>0</v>
      </c>
    </row>
    <row spans="1:12" r="71">
      <c t="s" s="4" r="A71">
        <v>223</v>
      </c>
      <c t="n" s="6" r="C71">
        <v>53000000</v>
      </c>
    </row>
    <row spans="1:12" r="72">
      <c t="s" s="4" r="A72">
        <v>224</v>
      </c>
    </row>
    <row spans="1:12" r="73">
      <c t="s" s="3" r="A73">
        <v>188</v>
      </c>
    </row>
    <row spans="1:12" r="74">
      <c t="s" s="4" r="A74">
        <v>214</v>
      </c>
      <c t="n" s="7" r="C74">
        <v>140500000</v>
      </c>
    </row>
    <row spans="1:12" r="75">
      <c t="s" s="4" r="A75">
        <v>225</v>
      </c>
    </row>
    <row spans="1:12" r="76">
      <c t="s" s="3" r="A76">
        <v>188</v>
      </c>
    </row>
    <row spans="1:12" r="77">
      <c t="s" s="4" r="A77">
        <v>226</v>
      </c>
      <c t="n" s="7" r="E77">
        <v>59000000</v>
      </c>
      <c t="n" s="6" r="I77">
        <v>59000000</v>
      </c>
    </row>
    <row spans="1:12" r="78">
      <c t="s" s="4" r="A78">
        <v>227</v>
      </c>
      <c t="s" s="4" r="E78">
        <v>228</v>
      </c>
      <c t="s" s="4" r="F78">
        <v>228</v>
      </c>
    </row>
    <row spans="1:12" r="79">
      <c t="s" s="4" r="A79">
        <v>189</v>
      </c>
      <c t="n" s="7" r="E79">
        <v>1743747</v>
      </c>
      <c t="n" s="6" r="G79">
        <v>1671070</v>
      </c>
    </row>
    <row spans="1:12" r="80">
      <c t="s" s="4" r="A80">
        <v>69</v>
      </c>
      <c t="n" s="7" r="E80">
        <v>88773</v>
      </c>
      <c t="n" s="7" r="G80">
        <v>84092</v>
      </c>
    </row>
    <row spans="1:12" r="81">
      <c t="s" s="4" r="A81">
        <v>229</v>
      </c>
      <c t="s" s="4" r="E81">
        <v>230</v>
      </c>
      <c t="s" s="4" r="G81">
        <v>230</v>
      </c>
    </row>
    <row spans="1:12" r="82">
      <c t="s" s="4" r="A82">
        <v>231</v>
      </c>
    </row>
    <row spans="1:12" r="83">
      <c t="s" s="3" r="A83">
        <v>188</v>
      </c>
    </row>
    <row spans="1:12" r="84">
      <c t="s" s="4" r="A84">
        <v>232</v>
      </c>
      <c t="n" s="7" r="E84">
        <v>115000000</v>
      </c>
      <c t="n" s="7" r="I84">
        <v>115000000</v>
      </c>
    </row>
    <row spans="1:12" r="85">
      <c t="s" s="4" r="A85">
        <v>233</v>
      </c>
      <c t="s" s="4" r="E85">
        <v>234</v>
      </c>
    </row>
    <row spans="1:12" r="86">
      <c t="s" s="4" r="A86">
        <v>235</v>
      </c>
      <c t="s" s="4" r="E86">
        <v>236</v>
      </c>
      <c t="s" s="4" r="I86">
        <v>236</v>
      </c>
    </row>
    <row spans="1:12" r="87">
      <c t="s" s="4" r="A87">
        <v>237</v>
      </c>
    </row>
    <row spans="1:12" r="88">
      <c t="s" s="3" r="A88">
        <v>188</v>
      </c>
    </row>
    <row spans="1:12" r="89">
      <c t="s" s="4" r="A89">
        <v>233</v>
      </c>
      <c t="s" s="4" r="E89">
        <v>230</v>
      </c>
    </row>
    <row spans="1:12" r="90">
      <c t="s" s="4" r="A90">
        <v>235</v>
      </c>
      <c t="s" s="4" r="E90">
        <v>238</v>
      </c>
      <c t="s" s="4" r="I90">
        <v>238</v>
      </c>
    </row>
    <row spans="1:12" r="91">
      <c t="s" s="4" r="A91">
        <v>239</v>
      </c>
    </row>
    <row spans="1:12" r="92">
      <c t="s" s="3" r="A92">
        <v>188</v>
      </c>
    </row>
    <row spans="1:12" r="93">
      <c t="s" s="4" r="A93">
        <v>240</v>
      </c>
      <c t="n" s="7" r="E93">
        <v>52736</v>
      </c>
      <c t="n" s="7" r="G93">
        <v>55786</v>
      </c>
    </row>
    <row spans="1:12" r="94">
      <c t="s" s="4" r="A94">
        <v>200</v>
      </c>
      <c t="n" s="7" r="E94">
        <v>71426</v>
      </c>
      <c t="n" s="7" r="G94">
        <v>68775</v>
      </c>
    </row>
  </sheetData>
  <mergeCells count="3">
    <mergeCell ref="A1:A2"/>
    <mergeCell ref="B1:C1"/>
    <mergeCell ref="D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241</v>
      </c>
      <c t="s" s="2" r="B1">
        <v>180</v>
      </c>
      <c t="s" s="2" r="C1">
        <v>1</v>
      </c>
    </row>
    <row spans="1:4" r="2">
      <c t="s" s="2" r="B2">
        <v>242</v>
      </c>
      <c t="s" s="2" r="C2">
        <v>63</v>
      </c>
      <c t="s" s="2" r="D2">
        <v>2</v>
      </c>
    </row>
    <row spans="1:4" r="3">
      <c t="s" s="3" r="A3">
        <v>188</v>
      </c>
    </row>
    <row spans="1:4" r="4">
      <c t="s" s="4" r="A4">
        <v>243</v>
      </c>
      <c t="n" s="7" r="C4">
        <v>750000</v>
      </c>
    </row>
    <row spans="1:4" r="5">
      <c t="s" s="4" r="A5">
        <v>199</v>
      </c>
      <c t="n" s="7" r="D5">
        <v>0</v>
      </c>
    </row>
    <row spans="1:4" r="6">
      <c t="s" s="4" r="A6">
        <v>244</v>
      </c>
    </row>
    <row spans="1:4" r="7">
      <c t="s" s="3" r="A7">
        <v>188</v>
      </c>
    </row>
    <row spans="1:4" r="8">
      <c t="s" s="4" r="A8">
        <v>245</v>
      </c>
      <c t="s" s="4" r="B8">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3" r="A2">
        <v>56</v>
      </c>
    </row>
    <row spans="1:3" r="3">
      <c t="s" s="4" r="A3">
        <v>57</v>
      </c>
      <c t="n" s="8" r="B3">
        <v>0.01</v>
      </c>
      <c t="n" s="8" r="C3">
        <v>0.01</v>
      </c>
    </row>
    <row spans="1:3" r="4">
      <c t="s" s="4" r="A4">
        <v>58</v>
      </c>
      <c t="n" s="6" r="B4">
        <v>225000000</v>
      </c>
      <c t="n" s="6" r="C4">
        <v>225000000</v>
      </c>
    </row>
    <row spans="1:3" r="5">
      <c t="s" s="4" r="A5">
        <v>59</v>
      </c>
      <c t="n" s="6" r="B5">
        <v>130261374</v>
      </c>
      <c t="n" s="6" r="C5">
        <v>130213224</v>
      </c>
    </row>
    <row spans="1:3" r="6">
      <c t="s" s="4" r="A6">
        <v>60</v>
      </c>
      <c t="n" s="6" r="B6">
        <v>129038528</v>
      </c>
      <c t="n" s="6" r="C6">
        <v>128990378</v>
      </c>
    </row>
    <row spans="1:3" r="7">
      <c t="s" s="4" r="A7">
        <v>61</v>
      </c>
      <c t="n" s="6" r="B7">
        <v>1222846</v>
      </c>
      <c t="n" s="6" r="C7">
        <v>1222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47</v>
      </c>
      <c t="s" s="2" r="B1">
        <v>2</v>
      </c>
      <c t="s" s="2" r="C1">
        <v>25</v>
      </c>
    </row>
    <row spans="1:3" r="2">
      <c t="s" s="3" r="A2">
        <v>127</v>
      </c>
    </row>
    <row spans="1:3" r="3">
      <c t="s" s="4" r="A3">
        <v>248</v>
      </c>
      <c t="n" s="7" r="B3">
        <v>0</v>
      </c>
      <c t="n" s="7" r="C3">
        <v>0</v>
      </c>
    </row>
    <row spans="1:3" r="4">
      <c t="s" s="4" r="A4">
        <v>249</v>
      </c>
      <c t="n" s="6" r="B4">
        <v>0</v>
      </c>
      <c t="n" s="7" r="C4">
        <v>0</v>
      </c>
    </row>
    <row spans="1:3" r="5">
      <c t="s" s="4" r="A5">
        <v>250</v>
      </c>
      <c t="n" s="7" r="B5">
        <v>30357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3" r="A2">
        <v>252</v>
      </c>
    </row>
    <row spans="1:3" r="3">
      <c t="s" s="4" r="A3">
        <v>253</v>
      </c>
      <c t="n" s="7" r="B3">
        <v>72135362</v>
      </c>
      <c t="n" s="7" r="C3">
        <v>80516167</v>
      </c>
    </row>
    <row spans="1:3" r="4">
      <c t="s" s="4" r="A4">
        <v>254</v>
      </c>
    </row>
    <row spans="1:3" r="5">
      <c t="s" s="3" r="A5">
        <v>252</v>
      </c>
    </row>
    <row spans="1:3" r="6">
      <c t="s" s="4" r="A6">
        <v>255</v>
      </c>
      <c t="n" s="6" r="B6">
        <v>8812483</v>
      </c>
      <c t="n" s="6" r="C6">
        <v>13567573</v>
      </c>
    </row>
    <row spans="1:3" r="7">
      <c t="s" s="4" r="A7">
        <v>256</v>
      </c>
      <c t="n" s="6" r="B7">
        <v>4501918</v>
      </c>
      <c t="n" s="6" r="C7">
        <v>9999090</v>
      </c>
    </row>
    <row spans="1:3" r="8">
      <c t="s" s="4" r="A8">
        <v>257</v>
      </c>
      <c t="n" s="6" r="B8">
        <v>390000</v>
      </c>
      <c t="n" s="6" r="C8">
        <v>7849657</v>
      </c>
    </row>
    <row spans="1:3" r="9">
      <c t="s" s="4" r="A9">
        <v>258</v>
      </c>
    </row>
    <row spans="1:3" r="10">
      <c t="s" s="3" r="A10">
        <v>252</v>
      </c>
    </row>
    <row spans="1:3" r="11">
      <c t="s" s="4" r="A11">
        <v>253</v>
      </c>
      <c t="n" s="6" r="B11">
        <v>21327011</v>
      </c>
      <c t="n" s="6" r="C11">
        <v>18212490</v>
      </c>
    </row>
    <row spans="1:3" r="12">
      <c t="s" s="4" r="A12">
        <v>259</v>
      </c>
    </row>
    <row spans="1:3" r="13">
      <c t="s" s="3" r="A13">
        <v>252</v>
      </c>
    </row>
    <row spans="1:3" r="14">
      <c t="s" s="4" r="A14">
        <v>255</v>
      </c>
      <c t="n" s="6" r="B14">
        <v>8812483</v>
      </c>
      <c t="n" s="6" r="C14">
        <v>13567573</v>
      </c>
    </row>
    <row spans="1:3" r="15">
      <c t="s" s="4" r="A15">
        <v>256</v>
      </c>
      <c t="n" s="6" r="B15">
        <v>2752215</v>
      </c>
      <c t="n" s="6" r="C15">
        <v>2000920</v>
      </c>
    </row>
    <row spans="1:3" r="16">
      <c t="s" s="4" r="A16">
        <v>260</v>
      </c>
    </row>
    <row spans="1:3" r="17">
      <c t="s" s="3" r="A17">
        <v>252</v>
      </c>
    </row>
    <row spans="1:3" r="18">
      <c t="s" s="4" r="A18">
        <v>253</v>
      </c>
      <c t="n" s="6" r="B18">
        <v>50808351</v>
      </c>
      <c t="n" s="6" r="C18">
        <v>62303677</v>
      </c>
    </row>
    <row spans="1:3" r="19">
      <c t="s" s="4" r="A19">
        <v>261</v>
      </c>
    </row>
    <row spans="1:3" r="20">
      <c t="s" s="3" r="A20">
        <v>252</v>
      </c>
    </row>
    <row spans="1:3" r="21">
      <c t="s" s="4" r="A21">
        <v>256</v>
      </c>
      <c t="n" s="6" r="B21">
        <v>1749703</v>
      </c>
      <c t="n" s="6" r="C21">
        <v>7998170</v>
      </c>
    </row>
    <row spans="1:3" r="22">
      <c t="s" s="4" r="A22">
        <v>257</v>
      </c>
      <c t="n" s="6" r="B22">
        <v>390000</v>
      </c>
      <c t="n" s="6" r="C22">
        <v>7849657</v>
      </c>
    </row>
    <row spans="1:3" r="23">
      <c t="s" s="4" r="A23">
        <v>262</v>
      </c>
    </row>
    <row spans="1:3" r="24">
      <c t="s" s="3" r="A24">
        <v>252</v>
      </c>
    </row>
    <row spans="1:3" r="25">
      <c t="s" s="4" r="A25">
        <v>256</v>
      </c>
      <c t="n" s="6" r="B25">
        <v>58430961</v>
      </c>
      <c t="n" s="6" r="C25">
        <v>49099847</v>
      </c>
    </row>
    <row spans="1:3" r="26">
      <c t="s" s="4" r="A26">
        <v>263</v>
      </c>
    </row>
    <row spans="1:3" r="27">
      <c t="s" s="3" r="A27">
        <v>252</v>
      </c>
    </row>
    <row spans="1:3" r="28">
      <c t="s" s="4" r="A28">
        <v>256</v>
      </c>
      <c t="n" s="6" r="B28">
        <v>9762313</v>
      </c>
      <c t="n" s="6" r="C28">
        <v>2643997</v>
      </c>
    </row>
    <row spans="1:3" r="29">
      <c t="s" s="4" r="A29">
        <v>264</v>
      </c>
    </row>
    <row spans="1:3" r="30">
      <c t="s" s="3" r="A30">
        <v>252</v>
      </c>
    </row>
    <row spans="1:3" r="31">
      <c t="s" s="4" r="A31">
        <v>256</v>
      </c>
      <c t="n" s="7" r="B31">
        <v>48668648</v>
      </c>
      <c t="n" s="7" r="C31">
        <v>464558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266</v>
      </c>
    </row>
    <row spans="1:3" r="3">
      <c t="s" s="4" r="A3">
        <v>267</v>
      </c>
      <c t="n" s="7" r="B3">
        <v>58371337</v>
      </c>
      <c t="n" s="7" r="C3">
        <v>49072214</v>
      </c>
    </row>
    <row spans="1:3" r="4">
      <c t="s" s="4" r="A4">
        <v>268</v>
      </c>
      <c t="n" s="6" r="B4">
        <v>60829</v>
      </c>
      <c t="n" s="6" r="C4">
        <v>43195</v>
      </c>
    </row>
    <row spans="1:3" r="5">
      <c t="s" s="4" r="A5">
        <v>269</v>
      </c>
      <c t="n" s="6" r="B5">
        <v>-1205</v>
      </c>
      <c t="n" s="6" r="C5">
        <v>-15562</v>
      </c>
    </row>
    <row spans="1:3" r="6">
      <c t="s" s="4" r="A6">
        <v>270</v>
      </c>
      <c t="n" s="6" r="B6">
        <v>58430961</v>
      </c>
      <c t="n" s="6" r="C6">
        <v>49099847</v>
      </c>
    </row>
    <row spans="1:3" r="7">
      <c t="s" s="4" r="A7">
        <v>271</v>
      </c>
    </row>
    <row spans="1:3" r="8">
      <c t="s" s="3" r="A8">
        <v>266</v>
      </c>
    </row>
    <row spans="1:3" r="9">
      <c t="s" s="4" r="A9">
        <v>267</v>
      </c>
      <c t="n" s="6" r="B9">
        <v>58371337</v>
      </c>
      <c t="n" s="6" r="C9">
        <v>49072214</v>
      </c>
    </row>
    <row spans="1:3" r="10">
      <c t="s" s="4" r="A10">
        <v>268</v>
      </c>
      <c t="n" s="6" r="B10">
        <v>60829</v>
      </c>
      <c t="n" s="6" r="C10">
        <v>43195</v>
      </c>
    </row>
    <row spans="1:3" r="11">
      <c t="s" s="4" r="A11">
        <v>269</v>
      </c>
      <c t="n" s="6" r="B11">
        <v>-1205</v>
      </c>
      <c t="n" s="6" r="C11">
        <v>-15562</v>
      </c>
    </row>
    <row spans="1:3" r="12">
      <c t="s" s="4" r="A12">
        <v>270</v>
      </c>
      <c t="n" s="7" r="B12">
        <v>58430961</v>
      </c>
      <c t="n" s="7" r="C12">
        <v>490998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72</v>
      </c>
      <c t="s" s="2" r="B1">
        <v>1</v>
      </c>
      <c t="s" s="2" r="C1">
        <v>181</v>
      </c>
    </row>
    <row spans="1:3" r="2">
      <c t="s" s="2" r="B2">
        <v>2</v>
      </c>
      <c t="s" s="2" r="C2">
        <v>25</v>
      </c>
    </row>
    <row spans="1:3" r="3">
      <c t="s" s="3" r="A3">
        <v>266</v>
      </c>
    </row>
    <row spans="1:3" r="4">
      <c t="s" s="4" r="A4">
        <v>273</v>
      </c>
      <c t="s" s="4" r="B4">
        <v>274</v>
      </c>
      <c t="s" s="4" r="C4">
        <v>275</v>
      </c>
    </row>
    <row spans="1:3" r="5">
      <c t="s" s="4" r="A5">
        <v>276</v>
      </c>
    </row>
    <row spans="1:3" r="6">
      <c t="s" s="3" r="A6">
        <v>266</v>
      </c>
    </row>
    <row spans="1:3" r="7">
      <c t="s" s="4" r="A7">
        <v>277</v>
      </c>
      <c t="s" s="4" r="B7">
        <v>278</v>
      </c>
      <c t="s" s="4" r="C7">
        <v>278</v>
      </c>
    </row>
    <row spans="1:3" r="8">
      <c t="s" s="4" r="A8">
        <v>279</v>
      </c>
    </row>
    <row spans="1:3" r="9">
      <c t="s" s="3" r="A9">
        <v>266</v>
      </c>
    </row>
    <row spans="1:3" r="10">
      <c t="s" s="4" r="A10">
        <v>277</v>
      </c>
      <c t="s" s="4" r="B10">
        <v>280</v>
      </c>
      <c t="s" s="4" r="C10">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81</v>
      </c>
      <c t="s" s="2" r="B1">
        <v>1</v>
      </c>
      <c t="s" s="2" r="D1">
        <v>181</v>
      </c>
    </row>
    <row spans="1:5" r="2">
      <c t="s" s="2" r="B2">
        <v>2</v>
      </c>
      <c t="s" s="2" r="C2">
        <v>63</v>
      </c>
      <c t="s" s="2" r="D2">
        <v>25</v>
      </c>
      <c t="s" s="2" r="E2">
        <v>187</v>
      </c>
    </row>
    <row spans="1:5" r="3">
      <c t="s" s="3" r="A3">
        <v>282</v>
      </c>
    </row>
    <row spans="1:5" r="4">
      <c t="s" s="4" r="A4">
        <v>283</v>
      </c>
      <c t="n" s="7" r="B4">
        <v>1191135</v>
      </c>
      <c t="n" s="7" r="C4">
        <v>929339</v>
      </c>
    </row>
    <row spans="1:5" r="5">
      <c t="s" s="4" r="A5">
        <v>40</v>
      </c>
      <c t="n" s="6" r="B5">
        <v>5554229</v>
      </c>
      <c t="n" s="7" r="D5">
        <v>4606536</v>
      </c>
    </row>
    <row spans="1:5" r="6">
      <c t="s" s="4" r="A6">
        <v>42</v>
      </c>
      <c t="n" s="6" r="B6">
        <v>17350155</v>
      </c>
      <c t="n" s="6" r="D6">
        <v>19557971</v>
      </c>
    </row>
    <row spans="1:5" r="7">
      <c t="s" s="4" r="A7">
        <v>284</v>
      </c>
      <c t="n" s="6" r="B7">
        <v>739757</v>
      </c>
      <c t="n" s="6" r="C7">
        <v>866945</v>
      </c>
    </row>
    <row spans="1:5" r="8">
      <c t="s" s="4" r="A8">
        <v>285</v>
      </c>
    </row>
    <row spans="1:5" r="9">
      <c t="s" s="3" r="A9">
        <v>282</v>
      </c>
    </row>
    <row spans="1:5" r="10">
      <c t="s" s="4" r="A10">
        <v>283</v>
      </c>
      <c t="n" s="6" r="B10">
        <v>1931757</v>
      </c>
      <c t="n" s="6" r="C10">
        <v>1768491</v>
      </c>
    </row>
    <row spans="1:5" r="11">
      <c t="s" s="4" r="A11">
        <v>286</v>
      </c>
      <c t="n" s="6" r="B11">
        <v>48024</v>
      </c>
      <c t="n" s="6" r="D11">
        <v>12166</v>
      </c>
    </row>
    <row spans="1:5" r="12">
      <c t="s" s="4" r="A12">
        <v>287</v>
      </c>
      <c t="n" s="6" r="B12">
        <v>106480</v>
      </c>
      <c t="n" s="6" r="D12">
        <v>73350</v>
      </c>
    </row>
    <row spans="1:5" r="13">
      <c t="s" s="4" r="A13">
        <v>288</v>
      </c>
    </row>
    <row spans="1:5" r="14">
      <c t="s" s="3" r="A14">
        <v>282</v>
      </c>
    </row>
    <row spans="1:5" r="15">
      <c t="s" s="4" r="A15">
        <v>283</v>
      </c>
      <c t="n" s="6" r="B15">
        <v>1191135</v>
      </c>
      <c t="n" s="6" r="C15">
        <v>929339</v>
      </c>
    </row>
    <row spans="1:5" r="16">
      <c t="s" s="4" r="A16">
        <v>289</v>
      </c>
    </row>
    <row spans="1:5" r="17">
      <c t="s" s="3" r="A17">
        <v>282</v>
      </c>
    </row>
    <row spans="1:5" r="18">
      <c t="s" s="4" r="A18">
        <v>284</v>
      </c>
      <c t="n" s="7" r="B18">
        <v>739757</v>
      </c>
      <c t="n" s="7" r="C18">
        <v>866945</v>
      </c>
    </row>
    <row spans="1:5" r="19">
      <c t="s" s="4" r="A19">
        <v>191</v>
      </c>
    </row>
    <row spans="1:5" r="20">
      <c t="s" s="3" r="A20">
        <v>282</v>
      </c>
    </row>
    <row spans="1:5" r="21">
      <c t="s" s="4" r="A21">
        <v>192</v>
      </c>
      <c t="n" s="7" r="E21">
        <v>30000000</v>
      </c>
    </row>
    <row spans="1:5" r="22">
      <c t="s" s="4" r="A22">
        <v>193</v>
      </c>
      <c t="s" s="4" r="E22">
        <v>194</v>
      </c>
    </row>
    <row spans="1:5" r="23">
      <c t="s" s="4" r="A23">
        <v>290</v>
      </c>
      <c t="s" s="4" r="B23">
        <v>291</v>
      </c>
    </row>
    <row spans="1:5" r="24">
      <c t="s" s="4" r="A24">
        <v>40</v>
      </c>
      <c t="n" s="7" r="B24">
        <v>5554229</v>
      </c>
      <c t="n" s="6" r="D24">
        <v>4606536</v>
      </c>
    </row>
    <row spans="1:5" r="25">
      <c t="s" s="4" r="A25">
        <v>42</v>
      </c>
      <c t="n" s="6" r="B25">
        <v>17350155</v>
      </c>
      <c t="n" s="6" r="D25">
        <v>19557971</v>
      </c>
    </row>
    <row spans="1:5" r="26">
      <c t="s" s="4" r="A26">
        <v>292</v>
      </c>
      <c t="n" s="6" r="B26">
        <v>239907</v>
      </c>
      <c t="n" s="7" r="D26">
        <v>252300</v>
      </c>
    </row>
    <row spans="1:5" r="27">
      <c t="s" s="4" r="A27">
        <v>293</v>
      </c>
      <c t="n" s="7" r="B27">
        <v>23060000</v>
      </c>
    </row>
    <row spans="1:5" r="28">
      <c t="s" s="4" r="A28">
        <v>225</v>
      </c>
    </row>
    <row spans="1:5" r="29">
      <c t="s" s="3" r="A29">
        <v>282</v>
      </c>
    </row>
    <row spans="1:5" r="30">
      <c t="s" s="4" r="A30">
        <v>227</v>
      </c>
      <c t="s" s="4" r="B30">
        <v>228</v>
      </c>
    </row>
    <row spans="1:5" r="31">
      <c t="s" s="4" r="A31">
        <v>237</v>
      </c>
    </row>
    <row spans="1:5" r="32">
      <c t="s" s="3" r="A32">
        <v>282</v>
      </c>
    </row>
    <row spans="1:5" r="33">
      <c t="s" s="4" r="A33">
        <v>233</v>
      </c>
      <c t="s" s="4" r="B33">
        <v>230</v>
      </c>
    </row>
    <row spans="1:5" r="34">
      <c t="s" s="4" r="A34">
        <v>294</v>
      </c>
      <c t="n" s="7" r="B34">
        <v>150000000</v>
      </c>
    </row>
    <row spans="1:5" r="35">
      <c t="s" s="4" r="A35">
        <v>235</v>
      </c>
      <c t="s" s="4" r="B35">
        <v>238</v>
      </c>
    </row>
    <row spans="1:5" r="36">
      <c t="s" s="4" r="A36">
        <v>231</v>
      </c>
    </row>
    <row spans="1:5" r="37">
      <c t="s" s="3" r="A37">
        <v>282</v>
      </c>
    </row>
    <row spans="1:5" r="38">
      <c t="s" s="4" r="A38">
        <v>233</v>
      </c>
      <c t="s" s="4" r="B38">
        <v>234</v>
      </c>
    </row>
    <row spans="1:5" r="39">
      <c t="s" s="4" r="A39">
        <v>294</v>
      </c>
      <c t="n" s="7" r="B39">
        <v>600000000</v>
      </c>
    </row>
    <row spans="1:5" r="40">
      <c t="s" s="4" r="A40">
        <v>235</v>
      </c>
      <c t="s" s="4" r="B40">
        <v>2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s="1" r="A1">
        <v>295</v>
      </c>
      <c t="s" s="2" r="B1">
        <v>296</v>
      </c>
      <c t="s" s="2" r="C1">
        <v>297</v>
      </c>
      <c t="s" s="2" r="D1">
        <v>63</v>
      </c>
      <c t="s" s="2" r="E1">
        <v>2</v>
      </c>
      <c t="s" s="2" r="F1">
        <v>25</v>
      </c>
    </row>
    <row spans="1:6" r="2">
      <c t="s" s="3" r="A2">
        <v>298</v>
      </c>
    </row>
    <row spans="1:6" r="3">
      <c t="s" s="4" r="A3">
        <v>299</v>
      </c>
      <c t="n" s="6" r="E3">
        <v>130261374</v>
      </c>
      <c t="n" s="6" r="F3">
        <v>130213224</v>
      </c>
    </row>
    <row spans="1:6" r="4">
      <c t="s" s="4" r="A4">
        <v>300</v>
      </c>
      <c t="n" s="6" r="B4">
        <v>25090908</v>
      </c>
    </row>
    <row spans="1:6" r="5">
      <c t="s" s="4" r="A5">
        <v>301</v>
      </c>
      <c t="n" s="7" r="B5">
        <v>64619407</v>
      </c>
      <c t="n" s="7" r="D5">
        <v>64859997</v>
      </c>
    </row>
    <row spans="1:6" r="6">
      <c t="s" s="4" r="A6">
        <v>302</v>
      </c>
      <c t="n" s="7" r="D6">
        <v>240590</v>
      </c>
    </row>
    <row spans="1:6" r="7">
      <c t="s" s="4" r="A7">
        <v>303</v>
      </c>
    </row>
    <row spans="1:6" r="8">
      <c t="s" s="3" r="A8">
        <v>298</v>
      </c>
    </row>
    <row spans="1:6" r="9">
      <c t="s" s="4" r="A9">
        <v>304</v>
      </c>
      <c t="n" s="8" r="C9">
        <v>2.75</v>
      </c>
    </row>
    <row spans="1:6" r="10">
      <c t="s" s="4" r="A10">
        <v>299</v>
      </c>
      <c t="n" s="6" r="C10">
        <v>21818181</v>
      </c>
    </row>
    <row spans="1:6" r="11">
      <c t="s" s="4" r="A11">
        <v>305</v>
      </c>
      <c t="n" s="9" r="C11">
        <v>2.585</v>
      </c>
    </row>
    <row spans="1:6" r="12">
      <c t="s" s="4" r="A12">
        <v>306</v>
      </c>
      <c t="s" s="4" r="C12">
        <v>307</v>
      </c>
    </row>
    <row spans="1:6" r="13">
      <c t="s" s="4" r="A13">
        <v>300</v>
      </c>
      <c t="n" s="6" r="C13">
        <v>32727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8</v>
      </c>
      <c t="s" s="2" r="B1">
        <v>2</v>
      </c>
      <c t="s" s="2" r="C1">
        <v>25</v>
      </c>
    </row>
    <row spans="1:3" r="2">
      <c t="s" s="3" r="A2">
        <v>137</v>
      </c>
    </row>
    <row spans="1:3" r="3">
      <c t="s" s="4" r="A3">
        <v>309</v>
      </c>
      <c t="n" s="7" r="B3">
        <v>787936</v>
      </c>
      <c t="n" s="7" r="C3">
        <v>1309575</v>
      </c>
    </row>
    <row spans="1:3" r="4">
      <c t="s" s="4" r="A4">
        <v>310</v>
      </c>
      <c t="n" s="6" r="B4">
        <v>298625</v>
      </c>
      <c t="n" s="6" r="C4">
        <v>122500</v>
      </c>
    </row>
    <row spans="1:3" r="5">
      <c t="s" s="4" r="A5">
        <v>311</v>
      </c>
      <c t="n" s="6" r="B5">
        <v>239907</v>
      </c>
      <c t="n" s="6" r="C5">
        <v>252300</v>
      </c>
    </row>
    <row spans="1:3" r="6">
      <c t="s" s="4" r="A6">
        <v>312</v>
      </c>
      <c t="n" s="6" r="B6">
        <v>192164</v>
      </c>
      <c t="n" s="6" r="C6">
        <v>249269</v>
      </c>
    </row>
    <row spans="1:3" r="7">
      <c t="s" s="4" r="A7">
        <v>313</v>
      </c>
      <c t="n" s="7" r="B7">
        <v>1518632</v>
      </c>
      <c t="n" s="7" r="C7">
        <v>19336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0"/>
    <col customWidth="1" max="3" min="3" width="42"/>
    <col customWidth="1" max="4" min="4" width="31"/>
  </cols>
  <sheetData>
    <row spans="1:4" r="1">
      <c t="s" s="1" r="A1">
        <v>314</v>
      </c>
      <c t="s" s="2" r="B1">
        <v>315</v>
      </c>
      <c t="s" s="2" r="C1">
        <v>316</v>
      </c>
      <c t="s" s="2" r="D1">
        <v>317</v>
      </c>
    </row>
    <row spans="1:4" r="2">
      <c t="s" s="3" r="A2">
        <v>318</v>
      </c>
    </row>
    <row spans="1:4" r="3">
      <c t="s" s="4" r="A3">
        <v>319</v>
      </c>
      <c t="n" s="6" r="C3">
        <v>2</v>
      </c>
    </row>
    <row spans="1:4" r="4">
      <c t="s" s="4" r="A4">
        <v>320</v>
      </c>
      <c t="n" s="7" r="C4">
        <v>1135000</v>
      </c>
    </row>
    <row spans="1:4" r="5">
      <c t="s" s="4" r="A5">
        <v>321</v>
      </c>
      <c t="n" s="7" r="C5">
        <v>915000</v>
      </c>
    </row>
    <row spans="1:4" r="6">
      <c t="s" s="4" r="A6">
        <v>322</v>
      </c>
      <c t="n" s="8" r="C6">
        <v>1.07</v>
      </c>
      <c t="n" s="8" r="D6">
        <v>1.25</v>
      </c>
    </row>
    <row spans="1:4" r="7">
      <c t="s" s="4" r="A7">
        <v>323</v>
      </c>
      <c t="n" s="7" r="C7">
        <v>8453000</v>
      </c>
    </row>
    <row spans="1:4" r="8">
      <c t="s" s="4" r="A8">
        <v>324</v>
      </c>
      <c t="n" s="6" r="C8">
        <v>23000</v>
      </c>
      <c t="n" s="7" r="D8">
        <v>60000</v>
      </c>
    </row>
    <row spans="1:4" r="9">
      <c t="s" s="4" r="A9">
        <v>325</v>
      </c>
      <c t="n" s="6" r="C9">
        <v>1498000</v>
      </c>
      <c t="n" s="6" r="D9">
        <v>896000</v>
      </c>
    </row>
    <row spans="1:4" r="10">
      <c t="s" s="4" r="A10">
        <v>326</v>
      </c>
      <c t="n" s="6" r="C10">
        <v>112222</v>
      </c>
      <c t="n" s="6" r="D10">
        <v>112222</v>
      </c>
    </row>
    <row spans="1:4" r="11">
      <c t="s" s="4" r="A11">
        <v>327</v>
      </c>
      <c t="n" s="6" r="C11">
        <v>120158</v>
      </c>
      <c t="n" s="6" r="D11">
        <v>120158</v>
      </c>
    </row>
    <row spans="1:4" r="12">
      <c t="s" s="4" r="A12">
        <v>328</v>
      </c>
    </row>
    <row spans="1:4" r="13">
      <c t="s" s="3" r="A13">
        <v>318</v>
      </c>
    </row>
    <row spans="1:4" r="14">
      <c t="s" s="4" r="A14">
        <v>329</v>
      </c>
      <c t="n" s="6" r="B14">
        <v>1700000</v>
      </c>
    </row>
    <row spans="1:4" r="15">
      <c t="s" s="4" r="A15">
        <v>330</v>
      </c>
      <c t="n" s="8" r="B15">
        <v>1.51</v>
      </c>
    </row>
    <row spans="1:4" r="16">
      <c t="s" s="4" r="A16">
        <v>331</v>
      </c>
    </row>
    <row spans="1:4" r="17">
      <c t="s" s="3" r="A17">
        <v>318</v>
      </c>
    </row>
    <row spans="1:4" r="18">
      <c t="s" s="4" r="A18">
        <v>332</v>
      </c>
      <c t="s" s="4" r="B18">
        <v>333</v>
      </c>
    </row>
    <row spans="1:4" r="19">
      <c t="s" s="4" r="A19">
        <v>334</v>
      </c>
    </row>
    <row spans="1:4" r="20">
      <c t="s" s="3" r="A20">
        <v>318</v>
      </c>
    </row>
    <row spans="1:4" r="21">
      <c t="s" s="4" r="A21">
        <v>332</v>
      </c>
      <c t="s" s="4" r="B21">
        <v>335</v>
      </c>
    </row>
    <row spans="1:4" r="22">
      <c t="s" s="4" r="A22">
        <v>336</v>
      </c>
    </row>
    <row spans="1:4" r="23">
      <c t="s" s="3" r="A23">
        <v>318</v>
      </c>
    </row>
    <row spans="1:4" r="24">
      <c t="s" s="4" r="A24">
        <v>337</v>
      </c>
      <c t="n" s="7" r="C24">
        <v>884301</v>
      </c>
      <c t="n" s="7" r="D24">
        <v>830946</v>
      </c>
    </row>
    <row spans="1:4" r="25">
      <c t="s" s="4" r="A25">
        <v>338</v>
      </c>
    </row>
    <row spans="1:4" r="26">
      <c t="s" s="3" r="A26">
        <v>318</v>
      </c>
    </row>
    <row spans="1:4" r="27">
      <c t="s" s="4" r="A27">
        <v>339</v>
      </c>
      <c t="n" s="6" r="C27">
        <v>2268225</v>
      </c>
    </row>
    <row spans="1:4" r="28">
      <c t="s" s="4" r="A28">
        <v>340</v>
      </c>
      <c t="s" s="4" r="C28">
        <v>341</v>
      </c>
    </row>
    <row spans="1:4" r="29">
      <c t="s" s="4" r="A29">
        <v>342</v>
      </c>
    </row>
    <row spans="1:4" r="30">
      <c t="s" s="3" r="A30">
        <v>318</v>
      </c>
    </row>
    <row spans="1:4" r="31">
      <c t="s" s="4" r="A31">
        <v>339</v>
      </c>
      <c t="n" s="6" r="C31">
        <v>470000</v>
      </c>
    </row>
    <row spans="1:4" r="32">
      <c t="s" s="4" r="A32">
        <v>330</v>
      </c>
      <c t="n" s="8" r="C32">
        <v>1.76</v>
      </c>
    </row>
    <row spans="1:4" r="33">
      <c t="s" s="4" r="A33">
        <v>343</v>
      </c>
      <c t="s" s="4" r="C33">
        <v>344</v>
      </c>
    </row>
    <row spans="1:4" r="34">
      <c t="s" s="4" r="A34">
        <v>345</v>
      </c>
      <c t="s" s="4" r="C34">
        <v>346</v>
      </c>
    </row>
    <row spans="1:4" r="35">
      <c t="s" s="4" r="A35">
        <v>347</v>
      </c>
    </row>
    <row spans="1:4" r="36">
      <c t="s" s="3" r="A36">
        <v>318</v>
      </c>
    </row>
    <row spans="1:4" r="37">
      <c t="s" s="4" r="A37">
        <v>332</v>
      </c>
      <c t="s" s="4" r="C37">
        <v>333</v>
      </c>
    </row>
    <row spans="1:4" r="38">
      <c t="s" s="4" r="A38">
        <v>348</v>
      </c>
    </row>
    <row spans="1:4" r="39">
      <c t="s" s="3" r="A39">
        <v>318</v>
      </c>
    </row>
    <row spans="1:4" r="40">
      <c t="s" s="4" r="A40">
        <v>332</v>
      </c>
      <c t="s" s="4" r="C40">
        <v>3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63</v>
      </c>
    </row>
    <row spans="1:3" r="3">
      <c t="s" s="3" r="A3">
        <v>318</v>
      </c>
    </row>
    <row spans="1:3" r="4">
      <c t="s" s="4" r="A4">
        <v>350</v>
      </c>
      <c t="s" s="4" r="B4">
        <v>351</v>
      </c>
      <c t="s" s="4" r="C4">
        <v>351</v>
      </c>
    </row>
    <row spans="1:3" r="5">
      <c t="s" s="4" r="A5">
        <v>352</v>
      </c>
      <c t="s" s="4" r="B5">
        <v>353</v>
      </c>
      <c t="s" s="4" r="C5">
        <v>354</v>
      </c>
    </row>
    <row spans="1:3" r="6">
      <c t="s" s="4" r="A6">
        <v>355</v>
      </c>
      <c t="s" s="4" r="B6">
        <v>356</v>
      </c>
      <c t="s" s="4" r="C6">
        <v>357</v>
      </c>
    </row>
    <row spans="1:3" r="7">
      <c t="s" s="4" r="A7">
        <v>358</v>
      </c>
      <c t="s" s="4" r="B7">
        <v>359</v>
      </c>
      <c t="s" s="4" r="C7">
        <v>359</v>
      </c>
    </row>
    <row spans="1:3" r="8">
      <c t="s" s="4" r="A8">
        <v>360</v>
      </c>
      <c t="s" s="4" r="B8">
        <v>361</v>
      </c>
      <c t="s" s="4" r="C8">
        <v>361</v>
      </c>
    </row>
    <row spans="1:3" r="9">
      <c t="s" s="4" r="A9">
        <v>362</v>
      </c>
    </row>
    <row spans="1:3" r="10">
      <c t="s" s="3" r="A10">
        <v>318</v>
      </c>
    </row>
    <row spans="1:3" r="11">
      <c t="s" s="4" r="A11">
        <v>363</v>
      </c>
      <c t="s" s="4" r="B11">
        <v>364</v>
      </c>
      <c t="s" s="4" r="C11">
        <v>364</v>
      </c>
    </row>
    <row spans="1:3" r="12">
      <c t="s" s="4" r="A12">
        <v>365</v>
      </c>
    </row>
    <row spans="1:3" r="13">
      <c t="s" s="3" r="A13">
        <v>318</v>
      </c>
    </row>
    <row spans="1:3" r="14">
      <c t="s" s="4" r="A14">
        <v>363</v>
      </c>
      <c t="s" s="4" r="B14">
        <v>366</v>
      </c>
      <c t="s" s="4" r="C14">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63</v>
      </c>
    </row>
    <row spans="1:3" r="3">
      <c t="s" s="3" r="A3">
        <v>318</v>
      </c>
    </row>
    <row spans="1:3" r="4">
      <c t="s" s="4" r="A4">
        <v>368</v>
      </c>
      <c t="n" s="7" r="B4">
        <v>772079</v>
      </c>
      <c t="n" s="7" r="C4">
        <v>951104</v>
      </c>
    </row>
    <row spans="1:3" r="5">
      <c t="s" s="4" r="A5">
        <v>369</v>
      </c>
    </row>
    <row spans="1:3" r="6">
      <c t="s" s="3" r="A6">
        <v>318</v>
      </c>
    </row>
    <row spans="1:3" r="7">
      <c t="s" s="4" r="A7">
        <v>368</v>
      </c>
      <c t="n" s="6" r="B7">
        <v>121764</v>
      </c>
      <c t="n" s="6" r="C7">
        <v>287779</v>
      </c>
    </row>
    <row spans="1:3" r="8">
      <c t="s" s="4" r="A8">
        <v>370</v>
      </c>
    </row>
    <row spans="1:3" r="9">
      <c t="s" s="3" r="A9">
        <v>318</v>
      </c>
    </row>
    <row spans="1:3" r="10">
      <c t="s" s="4" r="A10">
        <v>368</v>
      </c>
      <c t="n" s="7" r="B10">
        <v>650315</v>
      </c>
      <c t="n" s="7" r="C10">
        <v>663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743747</v>
      </c>
      <c t="n" s="7" r="C4">
        <v>1671070</v>
      </c>
    </row>
    <row spans="1:3" r="5">
      <c t="s" s="4" r="A5">
        <v>66</v>
      </c>
      <c t="n" s="6" r="B5">
        <v>-17759</v>
      </c>
      <c t="n" s="6" r="C5">
        <v>-12738</v>
      </c>
    </row>
    <row spans="1:3" r="6">
      <c t="s" s="4" r="A6">
        <v>67</v>
      </c>
      <c t="n" s="6" r="B6">
        <v>1725988</v>
      </c>
      <c t="n" s="6" r="C6">
        <v>1658332</v>
      </c>
    </row>
    <row spans="1:3" r="7">
      <c t="s" s="3" r="A7">
        <v>68</v>
      </c>
    </row>
    <row spans="1:3" r="8">
      <c t="s" s="4" r="A8">
        <v>69</v>
      </c>
      <c t="n" s="6" r="B8">
        <v>88773</v>
      </c>
      <c t="n" s="6" r="C8">
        <v>84092</v>
      </c>
    </row>
    <row spans="1:3" r="9">
      <c t="s" s="4" r="A9">
        <v>70</v>
      </c>
      <c t="n" s="6" r="B9">
        <v>6828064</v>
      </c>
      <c t="n" s="6" r="C9">
        <v>4718972</v>
      </c>
    </row>
    <row spans="1:3" r="10">
      <c t="s" s="4" r="A10">
        <v>71</v>
      </c>
      <c t="n" s="6" r="C10">
        <v>24347815</v>
      </c>
    </row>
    <row spans="1:3" r="11">
      <c t="s" s="4" r="A11">
        <v>72</v>
      </c>
      <c t="n" s="6" r="B11">
        <v>3616085</v>
      </c>
      <c t="n" s="6" r="C11">
        <v>3529002</v>
      </c>
    </row>
    <row spans="1:3" r="12">
      <c t="s" s="4" r="A12">
        <v>73</v>
      </c>
      <c t="n" s="6" r="B12">
        <v>10532922</v>
      </c>
      <c t="n" s="6" r="C12">
        <v>32679881</v>
      </c>
    </row>
    <row spans="1:3" r="13">
      <c t="s" s="4" r="A13">
        <v>74</v>
      </c>
      <c t="n" s="6" r="B13">
        <v>-8806934</v>
      </c>
      <c t="n" s="6" r="C13">
        <v>-31021549</v>
      </c>
    </row>
    <row spans="1:3" r="14">
      <c t="s" s="3" r="A14">
        <v>75</v>
      </c>
    </row>
    <row spans="1:3" r="15">
      <c t="s" s="4" r="A15">
        <v>76</v>
      </c>
      <c t="n" s="6" r="B15">
        <v>105194</v>
      </c>
      <c t="n" s="6" r="C15">
        <v>40271</v>
      </c>
    </row>
    <row spans="1:3" r="16">
      <c t="s" s="4" r="A16">
        <v>77</v>
      </c>
      <c t="n" s="6" r="B16">
        <v>-739757</v>
      </c>
      <c t="n" s="6" r="C16">
        <v>-866945</v>
      </c>
    </row>
    <row spans="1:3" r="17">
      <c t="s" s="4" r="A17">
        <v>78</v>
      </c>
      <c t="n" s="6" r="B17">
        <v>-634563</v>
      </c>
      <c t="n" s="6" r="C17">
        <v>-826674</v>
      </c>
    </row>
    <row spans="1:3" r="18">
      <c t="s" s="4" r="A18">
        <v>79</v>
      </c>
      <c t="n" s="7" r="B18">
        <v>-9441497</v>
      </c>
      <c t="n" s="7" r="C18">
        <v>-31848223</v>
      </c>
    </row>
    <row spans="1:3" r="19">
      <c t="s" s="4" r="A19">
        <v>80</v>
      </c>
      <c t="n" s="8" r="B19">
        <v>-0.07000000000000001</v>
      </c>
      <c t="n" s="8" r="C19">
        <v>-0.3</v>
      </c>
    </row>
    <row spans="1:3" r="20">
      <c t="s" s="4" r="A20">
        <v>81</v>
      </c>
      <c t="n" s="6" r="B20">
        <v>129019984</v>
      </c>
      <c t="n" s="6" r="C20">
        <v>107934493</v>
      </c>
    </row>
    <row spans="1:3" r="21">
      <c t="s" s="4" r="A21">
        <v>82</v>
      </c>
      <c t="n" s="7" r="B21">
        <v>-9409710</v>
      </c>
      <c t="n" s="7" r="C21">
        <v>-31839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63</v>
      </c>
    </row>
    <row spans="1:3" r="3">
      <c t="s" s="3" r="A3">
        <v>372</v>
      </c>
    </row>
    <row spans="1:3" r="4">
      <c t="s" s="4" r="A4">
        <v>373</v>
      </c>
      <c t="n" s="7" r="B4">
        <v>27767</v>
      </c>
    </row>
    <row spans="1:3" r="5">
      <c t="s" s="4" r="A5">
        <v>374</v>
      </c>
      <c t="n" s="6" r="B5">
        <v>59554</v>
      </c>
    </row>
    <row spans="1:3" r="6">
      <c t="s" s="4" r="A6">
        <v>375</v>
      </c>
    </row>
    <row spans="1:3" r="7">
      <c t="s" s="3" r="A7">
        <v>372</v>
      </c>
    </row>
    <row spans="1:3" r="8">
      <c t="s" s="4" r="A8">
        <v>373</v>
      </c>
      <c t="n" s="6" r="B8">
        <v>27767</v>
      </c>
      <c t="n" s="7" r="C8">
        <v>-10997</v>
      </c>
    </row>
    <row spans="1:3" r="9">
      <c t="s" s="4" r="A9">
        <v>376</v>
      </c>
      <c t="n" s="6" r="B9">
        <v>31787</v>
      </c>
      <c t="n" s="6" r="C9">
        <v>8595</v>
      </c>
    </row>
    <row spans="1:3" r="10">
      <c t="s" s="4" r="A10">
        <v>377</v>
      </c>
      <c t="n" s="6" r="B10">
        <v>0</v>
      </c>
      <c t="n" s="6" r="C10">
        <v>0</v>
      </c>
    </row>
    <row spans="1:3" r="11">
      <c t="s" s="4" r="A11">
        <v>378</v>
      </c>
      <c t="n" s="6" r="B11">
        <v>31787</v>
      </c>
      <c t="n" s="6" r="C11">
        <v>8595</v>
      </c>
    </row>
    <row spans="1:3" r="12">
      <c t="s" s="4" r="A12">
        <v>374</v>
      </c>
      <c t="n" s="7" r="B12">
        <v>59554</v>
      </c>
      <c t="n" s="7" r="C12">
        <v>-2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63</v>
      </c>
    </row>
    <row spans="1:3" r="3">
      <c t="s" s="4" r="A3">
        <v>336</v>
      </c>
    </row>
    <row spans="1:3" r="4">
      <c t="s" s="3" r="A4">
        <v>380</v>
      </c>
    </row>
    <row spans="1:3" r="5">
      <c t="s" s="4" r="A5">
        <v>381</v>
      </c>
      <c t="n" s="6" r="B5">
        <v>17481007</v>
      </c>
      <c t="n" s="6" r="C5">
        <v>126504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2</v>
      </c>
      <c t="s" s="2" r="B1">
        <v>383</v>
      </c>
      <c t="s" s="2" r="C1">
        <v>2</v>
      </c>
      <c t="s" s="2" r="D1">
        <v>63</v>
      </c>
    </row>
    <row spans="1:4" r="2">
      <c t="s" s="3" r="A2">
        <v>384</v>
      </c>
    </row>
    <row spans="1:4" r="3">
      <c t="s" s="4" r="A3">
        <v>385</v>
      </c>
      <c t="s" s="4" r="B3">
        <v>386</v>
      </c>
    </row>
    <row spans="1:4" r="4">
      <c t="s" s="4" r="A4">
        <v>387</v>
      </c>
      <c t="s" s="4" r="B4">
        <v>344</v>
      </c>
    </row>
    <row spans="1:4" r="5">
      <c t="s" s="4" r="A5">
        <v>388</v>
      </c>
      <c t="s" s="4" r="B5">
        <v>389</v>
      </c>
    </row>
    <row spans="1:4" r="6">
      <c t="s" s="4" r="A6">
        <v>390</v>
      </c>
      <c t="n" s="7" r="C6">
        <v>30000</v>
      </c>
    </row>
    <row spans="1:4" r="7">
      <c t="s" s="4" r="A7">
        <v>391</v>
      </c>
      <c t="s" s="4" r="C7">
        <v>392</v>
      </c>
    </row>
    <row spans="1:4" r="8">
      <c t="s" s="4" r="A8">
        <v>393</v>
      </c>
      <c t="n" s="7" r="C8">
        <v>90000</v>
      </c>
      <c t="n" s="7" r="D8">
        <v>5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3</v>
      </c>
    </row>
    <row spans="1:3" r="3">
      <c t="s" s="3" r="A3">
        <v>84</v>
      </c>
    </row>
    <row spans="1:3" r="4">
      <c t="s" s="4" r="A4">
        <v>79</v>
      </c>
      <c t="n" s="7" r="B4">
        <v>-9441497</v>
      </c>
      <c t="n" s="7" r="C4">
        <v>-31848223</v>
      </c>
    </row>
    <row spans="1:3" r="5">
      <c t="s" s="3" r="A5">
        <v>85</v>
      </c>
    </row>
    <row spans="1:3" r="6">
      <c t="s" s="4" r="A6">
        <v>86</v>
      </c>
      <c t="n" s="6" r="B6">
        <v>34344</v>
      </c>
      <c t="n" s="6" r="C6">
        <v>41493</v>
      </c>
    </row>
    <row spans="1:3" r="7">
      <c t="s" s="4" r="A7">
        <v>87</v>
      </c>
      <c t="n" s="6" r="B7">
        <v>772079</v>
      </c>
      <c t="n" s="6" r="C7">
        <v>951104</v>
      </c>
    </row>
    <row spans="1:3" r="8">
      <c t="s" s="4" r="A8">
        <v>88</v>
      </c>
      <c t="n" s="6" r="B8">
        <v>11995</v>
      </c>
      <c t="n" s="6" r="C8">
        <v>18703</v>
      </c>
    </row>
    <row spans="1:3" r="9">
      <c t="s" s="4" r="A9">
        <v>89</v>
      </c>
      <c t="n" s="6" r="C9">
        <v>2240</v>
      </c>
    </row>
    <row spans="1:3" r="10">
      <c t="s" s="4" r="A10">
        <v>90</v>
      </c>
      <c t="n" s="6" r="B10">
        <v>-16416</v>
      </c>
      <c t="n" s="6" r="C10">
        <v>-306760</v>
      </c>
    </row>
    <row spans="1:3" r="11">
      <c t="s" s="4" r="A11">
        <v>91</v>
      </c>
      <c t="n" s="6" r="C11">
        <v>23968183</v>
      </c>
    </row>
    <row spans="1:3" r="12">
      <c t="s" s="3" r="A12">
        <v>92</v>
      </c>
    </row>
    <row spans="1:3" r="13">
      <c t="s" s="4" r="A13">
        <v>29</v>
      </c>
      <c t="n" s="6" r="B13">
        <v>359516</v>
      </c>
      <c t="n" s="6" r="C13">
        <v>191651</v>
      </c>
    </row>
    <row spans="1:3" r="14">
      <c t="s" s="4" r="A14">
        <v>93</v>
      </c>
      <c t="n" s="6" r="B14">
        <v>243419</v>
      </c>
      <c t="n" s="6" r="C14">
        <v>-336364</v>
      </c>
    </row>
    <row spans="1:3" r="15">
      <c t="s" s="4" r="A15">
        <v>94</v>
      </c>
      <c t="n" s="6" r="B15">
        <v>49919</v>
      </c>
      <c t="n" s="6" r="C15">
        <v>-441223</v>
      </c>
    </row>
    <row spans="1:3" r="16">
      <c t="s" s="4" r="A16">
        <v>95</v>
      </c>
      <c t="n" s="6" r="B16">
        <v>1454856</v>
      </c>
      <c t="n" s="6" r="C16">
        <v>24089027</v>
      </c>
    </row>
    <row spans="1:3" r="17">
      <c t="s" s="4" r="A17">
        <v>96</v>
      </c>
      <c t="n" s="6" r="B17">
        <v>-7986641</v>
      </c>
      <c t="n" s="6" r="C17">
        <v>-7759196</v>
      </c>
    </row>
    <row spans="1:3" r="18">
      <c t="s" s="3" r="A18">
        <v>97</v>
      </c>
    </row>
    <row spans="1:3" r="19">
      <c t="s" s="4" r="A19">
        <v>98</v>
      </c>
      <c t="n" s="6" r="B19">
        <v>-29466909</v>
      </c>
      <c t="n" s="6" r="C19">
        <v>-57561876</v>
      </c>
    </row>
    <row spans="1:3" r="20">
      <c t="s" s="4" r="A20">
        <v>99</v>
      </c>
      <c t="n" s="6" r="B20">
        <v>20183998</v>
      </c>
      <c t="n" s="6" r="C20">
        <v>16983000</v>
      </c>
    </row>
    <row spans="1:3" r="21">
      <c t="s" s="4" r="A21">
        <v>100</v>
      </c>
      <c t="n" s="6" r="B21">
        <v>-7945</v>
      </c>
      <c t="n" s="6" r="C21">
        <v>-14957</v>
      </c>
    </row>
    <row spans="1:3" r="22">
      <c t="s" s="4" r="A22">
        <v>101</v>
      </c>
      <c t="n" s="6" r="C22">
        <v>13877</v>
      </c>
    </row>
    <row spans="1:3" r="23">
      <c t="s" s="4" r="A23">
        <v>102</v>
      </c>
      <c t="n" s="6" r="B23">
        <v>-9290856</v>
      </c>
      <c t="n" s="6" r="C23">
        <v>-40579956</v>
      </c>
    </row>
    <row spans="1:3" r="24">
      <c t="s" s="3" r="A24">
        <v>103</v>
      </c>
    </row>
    <row spans="1:3" r="25">
      <c t="s" s="4" r="A25">
        <v>104</v>
      </c>
      <c t="n" s="6" r="C25">
        <v>64859997</v>
      </c>
    </row>
    <row spans="1:3" r="26">
      <c t="s" s="4" r="A26">
        <v>105</v>
      </c>
      <c t="n" s="6" r="B26">
        <v>69622</v>
      </c>
      <c t="n" s="6" r="C26">
        <v>128628</v>
      </c>
    </row>
    <row spans="1:3" r="27">
      <c t="s" s="4" r="A27">
        <v>106</v>
      </c>
      <c t="n" s="6" r="B27">
        <v>-1191135</v>
      </c>
      <c t="n" s="6" r="C27">
        <v>-929339</v>
      </c>
    </row>
    <row spans="1:3" r="28">
      <c t="s" s="4" r="A28">
        <v>107</v>
      </c>
      <c t="n" s="6" r="B28">
        <v>-1121513</v>
      </c>
      <c t="n" s="6" r="C28">
        <v>64059286</v>
      </c>
    </row>
    <row spans="1:3" r="29">
      <c t="s" s="4" r="A29">
        <v>108</v>
      </c>
      <c t="n" s="6" r="B29">
        <v>-18399010</v>
      </c>
      <c t="n" s="6" r="C29">
        <v>15720134</v>
      </c>
    </row>
    <row spans="1:3" r="30">
      <c t="s" s="4" r="A30">
        <v>109</v>
      </c>
      <c t="n" s="6" r="B30">
        <v>33091165</v>
      </c>
      <c t="n" s="6" r="C30">
        <v>7747411</v>
      </c>
    </row>
    <row spans="1:3" r="31">
      <c t="s" s="4" r="A31">
        <v>110</v>
      </c>
      <c t="n" s="7" r="B31">
        <v>14692155</v>
      </c>
      <c t="n" s="6" r="C31">
        <v>23467545</v>
      </c>
    </row>
    <row spans="1:3" r="32">
      <c t="s" s="3" r="A32">
        <v>111</v>
      </c>
    </row>
    <row spans="1:3" r="33">
      <c t="s" s="4" r="A33">
        <v>112</v>
      </c>
      <c t="n" s="7" r="C33">
        <v>-240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4</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14</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vt:lpstr>
      <vt:lpstr>Revenue Recognition</vt:lpstr>
      <vt:lpstr>Collaboration Agreements</vt:lpstr>
      <vt:lpstr>Former Collaborations</vt:lpstr>
      <vt:lpstr>Fair Value Measurements</vt:lpstr>
      <vt:lpstr>Investments</vt:lpstr>
      <vt:lpstr>Debt</vt:lpstr>
      <vt:lpstr>Common Stock</vt:lpstr>
      <vt:lpstr>Accrued Liabilities</vt:lpstr>
      <vt:lpstr>Accounting for Stock-Based Comp</vt:lpstr>
      <vt:lpstr>Accumulated Other Comprehensive</vt:lpstr>
      <vt:lpstr>Loss Per Common Share</vt:lpstr>
      <vt:lpstr>Related Party Transactions</vt:lpstr>
      <vt:lpstr>New Accounting Pronouncements</vt:lpstr>
      <vt:lpstr>Fair Value Measurements (Polici</vt:lpstr>
      <vt:lpstr>Fair Value Measurements (Tables</vt:lpstr>
      <vt:lpstr>Investments (Tables)</vt:lpstr>
      <vt:lpstr>Accrued Liabilities (Tables)</vt:lpstr>
      <vt:lpstr>Accounting for Stock-Based Co25</vt:lpstr>
      <vt:lpstr>Accumulated Other Comprehensi26</vt:lpstr>
      <vt:lpstr>Nature of Business - Additional</vt:lpstr>
      <vt:lpstr>Collaboration Agreements - Addi</vt:lpstr>
      <vt:lpstr>Former Collaborations - Additio</vt:lpstr>
      <vt:lpstr>Fair Value Measurements - Addit</vt:lpstr>
      <vt:lpstr>Fair Value Measurements - Finan</vt:lpstr>
      <vt:lpstr>Investments - Summary of Amorti</vt:lpstr>
      <vt:lpstr>Investments - Additional Inform</vt:lpstr>
      <vt:lpstr>Debt - Additional Information (</vt:lpstr>
      <vt:lpstr>Common Stock - Additional Infor</vt:lpstr>
      <vt:lpstr>Accrued Liabilities - Accrued L</vt:lpstr>
      <vt:lpstr>Accounting for Stock-Based Co37</vt:lpstr>
      <vt:lpstr>Accounting for Stock-Based Co38</vt:lpstr>
      <vt:lpstr>Accounting for Stock-Based Co39</vt:lpstr>
      <vt:lpstr>Accumulated Other Comprehensi40</vt:lpstr>
      <vt:lpstr>Loss Per Common Share - Additio</vt:lpstr>
      <vt:lpstr>Related Party Transactions - 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02:17Z</dcterms:created>
  <dcterms:modified xmlns:dcterms="http://purl.org/dc/terms/" xmlns:xsi="http://www.w3.org/2001/XMLSchema-instance" xsi:type="dcterms:W3CDTF">2016-05-09T08:02:17Z</dcterms:modified>
  <dc:title xmlns:dc="http://purl.org/dc/elements/1.1/">Untitled</dc:title>
  <dc:description xmlns:dc="http://purl.org/dc/elements/1.1/"/>
  <dc:subject xmlns:dc="http://purl.org/dc/elements/1.1/"/>
  <cp:keywords/>
  <cp:category/>
</cp:coreProperties>
</file>